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Inventories, net" sheetId="11" r:id="rId11"/>
    <s:sheet name="Exit Activities and Impairment" sheetId="12" r:id="rId12"/>
    <s:sheet name="Goodwill and Intangible Assets" sheetId="13" r:id="rId13"/>
    <s:sheet name="Receivables, net" sheetId="14" r:id="rId14"/>
    <s:sheet name="Long-term Debt" sheetId="15" r:id="rId15"/>
    <s:sheet name="Fair Value Measurements" sheetId="16" r:id="rId16"/>
    <s:sheet name="Stock Repurchases" sheetId="17" r:id="rId17"/>
    <s:sheet name="Earnings per Share" sheetId="18" r:id="rId18"/>
    <s:sheet name="Warranty Liabilities" sheetId="19" r:id="rId19"/>
    <s:sheet name="Condensed Consolidating Financi" sheetId="20" r:id="rId20"/>
    <s:sheet name="Inventories, net (Tables)" sheetId="21" r:id="rId21"/>
    <s:sheet name="Exit Activities and Impairment " sheetId="22" r:id="rId22"/>
    <s:sheet name="Goodwill and Intangible Assets " sheetId="23" r:id="rId23"/>
    <s:sheet name="Receivables, net (Tables)" sheetId="24" r:id="rId24"/>
    <s:sheet name="Long-term Debt (Tables)" sheetId="25" r:id="rId25"/>
    <s:sheet name="Fair Value Measurements (Tables" sheetId="26" r:id="rId26"/>
    <s:sheet name="Earnings per Share (Tables)" sheetId="27" r:id="rId27"/>
    <s:sheet name="Warranty Liabilities (Tables)" sheetId="28" r:id="rId28"/>
    <s:sheet name="Condensed Consolidating Finan29" sheetId="29" r:id="rId29"/>
    <s:sheet name="Basis of Presentation (Details)" sheetId="30" r:id="rId30"/>
    <s:sheet name="Inventories, net (Details)" sheetId="31" r:id="rId31"/>
    <s:sheet name="Exit Activities and Impairmen32" sheetId="32" r:id="rId32"/>
    <s:sheet name="Goodwill and Intangible Asset33" sheetId="33" r:id="rId33"/>
    <s:sheet name="Goodwill and Intangible Asset R" sheetId="34" r:id="rId34"/>
    <s:sheet name="Receivables, net (Details)" sheetId="35" r:id="rId35"/>
    <s:sheet name="Long-term Debt (Details)" sheetId="36" r:id="rId36"/>
    <s:sheet name="Fair Value Measurements (Detail" sheetId="37" r:id="rId37"/>
    <s:sheet name="Stock Repurchases (Details)" sheetId="38" r:id="rId38"/>
    <s:sheet name="Earnings per Share (Details)" sheetId="39" r:id="rId39"/>
    <s:sheet name="Warranty Liabilities (Details)" sheetId="40" r:id="rId40"/>
    <s:sheet name="Condensed Consolidating Balance" sheetId="41" r:id="rId41"/>
    <s:sheet name="Condensed Consolidated Income S" sheetId="42" r:id="rId42"/>
    <s:sheet name="Condensed Consolidated Comprehe" sheetId="43" r:id="rId43"/>
    <s:sheet name="Condensed Consolidating Stateme" sheetId="44" r:id="rId44"/>
  </s:sheets>
  <s:definedNames/>
  <s:calcPr calcId="124519" calcMode="auto" fullCalcOnLoad="1"/>
</s:workbook>
</file>

<file path=xl/sharedStrings.xml><?xml version="1.0" encoding="utf-8"?>
<sst xmlns="http://schemas.openxmlformats.org/spreadsheetml/2006/main" uniqueCount="433">
  <si>
    <t>Document and Entity Information Document Document - USD ($)</t>
  </si>
  <si>
    <t>9 Months Ended</t>
  </si>
  <si>
    <t>Oct. 10, 2015</t>
  </si>
  <si>
    <t>Nov. 12, 2015</t>
  </si>
  <si>
    <t>Jul. 11, 2014</t>
  </si>
  <si>
    <t>Document Information [Line Items]</t>
  </si>
  <si>
    <t>Entity Registrant Name</t>
  </si>
  <si>
    <t>Advance Auto Parts Inc</t>
  </si>
  <si>
    <t>Entity Central Index Key</t>
  </si>
  <si>
    <t>Current Fiscal Year End Date</t>
  </si>
  <si>
    <t>--01-02</t>
  </si>
  <si>
    <t>Entity Filer Category</t>
  </si>
  <si>
    <t>Large Accelerated Filer</t>
  </si>
  <si>
    <t>Document Type</t>
  </si>
  <si>
    <t>10-Q</t>
  </si>
  <si>
    <t>Document Period End Date</t>
  </si>
  <si>
    <t>Oct. 1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3, 2015</t>
  </si>
  <si>
    <t>Current assets:</t>
  </si>
  <si>
    <t>Cash and cash equivalents</t>
  </si>
  <si>
    <t>Receivables, net</t>
  </si>
  <si>
    <t>Inventories, net</t>
  </si>
  <si>
    <t>Other current assets</t>
  </si>
  <si>
    <t>Total current assets</t>
  </si>
  <si>
    <t>Property and equipment, net of accumulated depreciation of $1,469,254 and $1,372,359</t>
  </si>
  <si>
    <t>Goodwill</t>
  </si>
  <si>
    <t>Intangible assets, net</t>
  </si>
  <si>
    <t>Other assets, net</t>
  </si>
  <si>
    <t>Assets, Total</t>
  </si>
  <si>
    <t>Current liabilities:</t>
  </si>
  <si>
    <t>Current portion of long-term debt</t>
  </si>
  <si>
    <t>Accounts payable</t>
  </si>
  <si>
    <t>Accrued expenses</t>
  </si>
  <si>
    <t>Other current liabilities</t>
  </si>
  <si>
    <t>Total current liabilities</t>
  </si>
  <si>
    <t>Long-term debt</t>
  </si>
  <si>
    <t>Other long-term liabilities</t>
  </si>
  <si>
    <t>Commitments and Contingencies</t>
  </si>
  <si>
    <t xml:space="preserve"> </t>
  </si>
  <si>
    <t>Stockholders' Equity</t>
  </si>
  <si>
    <t>Preferred stock, nonvoting, $0.0001 par value</t>
  </si>
  <si>
    <t>Common stock, voting, $0.0001 par value</t>
  </si>
  <si>
    <t>Additional paid-in capital</t>
  </si>
  <si>
    <t>Treasury stock, at cost</t>
  </si>
  <si>
    <t>Accumulated other comprehensive loss</t>
  </si>
  <si>
    <t>Retained earnings</t>
  </si>
  <si>
    <t>Total stockholders' equity</t>
  </si>
  <si>
    <t>Liabilities and Stockholders' Equity, Total</t>
  </si>
  <si>
    <t>CONSOLIDATED BALANCE SHEETS (Parenthetical) - USD ($) $ in Thousands</t>
  </si>
  <si>
    <t>Accumulated Depreciation, Property and Equipment</t>
  </si>
  <si>
    <t>Preferred Stock, Par or Stated Value Per Share</t>
  </si>
  <si>
    <t>Common Stock, Par or Stated Value Per Share</t>
  </si>
  <si>
    <t>CONSOLIDATED STATEMENTS OF OPERATIONS - USD ($) shares in Thousands, $ in Thousands</t>
  </si>
  <si>
    <t>3 Months Ended</t>
  </si>
  <si>
    <t>Oct. 04, 2014</t>
  </si>
  <si>
    <t>Net sales</t>
  </si>
  <si>
    <t>Cost of sales, including purchasing and warehousing costs</t>
  </si>
  <si>
    <t>Gross profit</t>
  </si>
  <si>
    <t>Selling, general and administrative expenses</t>
  </si>
  <si>
    <t>Operating income</t>
  </si>
  <si>
    <t>Other, net:</t>
  </si>
  <si>
    <t>Interest expense</t>
  </si>
  <si>
    <t>Other income (expense), net</t>
  </si>
  <si>
    <t>Total other, net</t>
  </si>
  <si>
    <t>Income before provision for income taxes</t>
  </si>
  <si>
    <t>Provision for income taxes</t>
  </si>
  <si>
    <t>Net income</t>
  </si>
  <si>
    <t>Basic earnings per common share</t>
  </si>
  <si>
    <t>Diluted earnings per common share</t>
  </si>
  <si>
    <t>Dividends declared per common share</t>
  </si>
  <si>
    <t>Weighted average common shares outstanding</t>
  </si>
  <si>
    <t>Weighted average common shares outstanding - assuming dilution</t>
  </si>
  <si>
    <t>CONSOLIDATED STATEMENTS OF COMPREHENSIVE INCOME - USD ($) $ in Thousands</t>
  </si>
  <si>
    <t>Changes in net unrecognized other postretirement benefit costs, net of $86, $89, $288 and $296 tax</t>
  </si>
  <si>
    <t>Currency translation adjustments</t>
  </si>
  <si>
    <t>Total other comprehensive income (loss)</t>
  </si>
  <si>
    <t>Comprehensive income</t>
  </si>
  <si>
    <t>CONSOLIDATED STATEMENTS OF COMPREHENSIVE INCOME (Parenthetical) - USD ($) $ in Thousands</t>
  </si>
  <si>
    <t>Changes in net unrecognized postretirement benefit costs, Tax</t>
  </si>
  <si>
    <t>CONSOLIDATED STATEMENTS OF CHANGES IN STOCKHOLDERS' EQUITY - 9 months ended Oct. 10, 2015 - USD ($) shares in Thousands, $ in Thousands</t>
  </si>
  <si>
    <t>Total</t>
  </si>
  <si>
    <t>Preferred Stock [Member]</t>
  </si>
  <si>
    <t>Common Stock [Member]</t>
  </si>
  <si>
    <t>Additional Paid-In Capital [Member]</t>
  </si>
  <si>
    <t>Treasury Stock, at cost [Member]</t>
  </si>
  <si>
    <t>Accumulated Other Comprehensive Income (Loss) [Member]</t>
  </si>
  <si>
    <t>Retained Earnings [Member]</t>
  </si>
  <si>
    <t>Balance at Jan. 03, 2015</t>
  </si>
  <si>
    <t>Balance (in shares) at Jan. 03, 2015</t>
  </si>
  <si>
    <t>Issuance of shares upon the exercise of stock appreciation rights</t>
  </si>
  <si>
    <t>Issuance of shares upon the exercise of stock appreciation rights (in shares)</t>
  </si>
  <si>
    <t>Tax withholdings related to the exercise of stock appreciation rights</t>
  </si>
  <si>
    <t>Tax benefit from share-based compensation, net</t>
  </si>
  <si>
    <t>Restricted stock and restricted stock units vested</t>
  </si>
  <si>
    <t>Restricted stock and restricted stock units vested (in shares)</t>
  </si>
  <si>
    <t>Share-based compensation</t>
  </si>
  <si>
    <t>Stock issued under employee stock purchase plan</t>
  </si>
  <si>
    <t>Stock issued under employee stock purchase plan (in shares)</t>
  </si>
  <si>
    <t>Repurchase of common stock</t>
  </si>
  <si>
    <t>Repurchase of common stock (in shares)</t>
  </si>
  <si>
    <t>Cash dividends ($0.18 per common share)</t>
  </si>
  <si>
    <t>Other</t>
  </si>
  <si>
    <t>Balance at Oct. 10, 2015</t>
  </si>
  <si>
    <t>Balance (in shares) at Oct. 10, 2015</t>
  </si>
  <si>
    <t>CONSOLIDATED STATEMENTS OF CHANGES IN STOCKHOLDERS' EQUITY CONSOLIDATED STATEMENTS OF CHANGES IN STOCKHOLDERS' EQUITY (Parenthetical) - $ / shares</t>
  </si>
  <si>
    <t>Statement of Stockholders' Equity (Parenthetical) [Abstract]</t>
  </si>
  <si>
    <t>CONSOLIDATED STATEMENTS OF CASH FLOWS - USD ($) $ in Thousands</t>
  </si>
  <si>
    <t>Cash flows from operating activities:</t>
  </si>
  <si>
    <t>Adjustments to reconcile net income to net cash provided by operating activities:</t>
  </si>
  <si>
    <t>Depreciation and amortization</t>
  </si>
  <si>
    <t>Loss on property and equipment, net</t>
  </si>
  <si>
    <t>(Benefit) provision for deferred income taxes</t>
  </si>
  <si>
    <t>Excess tax benefit from share-based compensation</t>
  </si>
  <si>
    <t>Net increase decrease in, net of effects from acquisition of businesses:</t>
  </si>
  <si>
    <t>Other assets</t>
  </si>
  <si>
    <t>Other liabilities</t>
  </si>
  <si>
    <t>Net cash provided by operating activities</t>
  </si>
  <si>
    <t>Cash flows from investing activities:</t>
  </si>
  <si>
    <t>Purchases of property and equipment</t>
  </si>
  <si>
    <t>Business acquisitions, net of cash acquired</t>
  </si>
  <si>
    <t>Proceeds from sales of property and equipment</t>
  </si>
  <si>
    <t>Net cash used in investing activities</t>
  </si>
  <si>
    <t>Cash flows from financing activities:</t>
  </si>
  <si>
    <t>Increase in bank overdrafts</t>
  </si>
  <si>
    <t>Borrowings under credit facilities</t>
  </si>
  <si>
    <t>Payments on credit facilities</t>
  </si>
  <si>
    <t>Dividends paid</t>
  </si>
  <si>
    <t>Proceeds from the issuance of common stock, primarily for employee stock purchase plan</t>
  </si>
  <si>
    <t>Contingent consideration related to previous business acquisition</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Interest paid</t>
  </si>
  <si>
    <t>Income tax payments</t>
  </si>
  <si>
    <t>Non-cash transactions:</t>
  </si>
  <si>
    <t>Accrued purchases of property and equipment</t>
  </si>
  <si>
    <t>Changes in other comprehensive income from post retirement benefits</t>
  </si>
  <si>
    <t>Basis of Presentation</t>
  </si>
  <si>
    <t>Organization, Consolidation and Presentation of Financial Statements [Abstract]</t>
  </si>
  <si>
    <t>Basis of Presentation: The accompanying interim unaudited condensed consolidated financial statements have been prepared by the Company and include the accounts of Advance Auto Parts, Inc. ("Advance"), its wholly owned subsidiary, Advance Stores Company, Incorporated ("Advance Stores"), and its subsidiaries (collectively, the "Company"). All intercompany balances and transactions have been eliminated in consolidation. In the opinion of management, all adjustments, consisting only of normal recurring adjustments, necessary for a fair presentation of the financial position of the Company, the results of its operations and cash flows have been made. Certain information and footnote disclosures normally included in financial statements prepared in accordance with accounting principles generally accepted in the United States of America, or GAAP, have been condensed or omitted based upon the Securities and Exchange Commission ("SEC") interim reporting guidance. These financial statements should be read in conjunction with the financial statements and notes thereto included in the Company’s Annual Report on Form 10-K for Fiscal 2014 (filed with the SEC on March 3, 2015 ). The accounting policies followed in the presentation of interim financial results are consistent with those followed on an annual basis. These policies are presented in Note 2 to the consolidated financial statements included in the Company’s Annual Report. The results of operations for the interim periods are not necessarily indicative of the operating results to be expected for the full fiscal year. The first quarter of each of the Company's fiscal years contains 16 weeks. The Company's remaining three quarters consist of 12 weeks, with the exception of the fourth quarter of fiscal 2014 which contained 13 weeks due to the 53-week fiscal year in 2014. The Company's next 53-week fiscal year is 2020.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Acquisitions During the forty weeks ended October 10, 2015 , the Company acquired 23 stores through multiple cash transactions. The aggregate cost of the store acquisitions was $18,893 , the value of which was primarily attributed to inventory, accounts receivable and goodwill. The fair value of assets and liabilities assumed are included in the balance sheet as of October 10, 2015 . Proforma financial information is not provided based on materiality. On January 2, 2014, the Company acquired General Parts International, Inc. ("GPI") in an all cash transaction. GPI, formerly a privately-held company, is a leading distributor and supplier of original equipment and aftermarket replacement products for Commercial markets operating under the Carquest and Worldpac trade names. As of the acquisition date, GPI operated 1,223 Carquest stores and 103 Worldpac branches located in 45 states and Canada and serviced approximately 1,400 independently-owned Carquest stores. The Company acquired all of GPI's assets and liabilities as a result of the transaction. Under the terms of the agreement, the Company acquired all of the outstanding stock of GPI for a purchase price of $2,080,804 (subject to adjustment for certain closing items) consisting of $1,307,991 in cash to GPI's shareholders, the repayment of $694,301 of GPI debt and $78,512 in make-whole fees and transaction related expenses paid by the Company on GPI's behalf. The Company included the financial results of GPI in its consolidated financial statements commencing January 2, 2014. Segment and Related Information As of October 10, 2015 , the Company's operations are comprised of 5,240 stores and 118 distribution branches, which operate in the United States, Canada, Puerto Rico and the U.S. Virgin Islands primarily under the trade names “Advance Auto Parts,” "Carquest," "Autopart International" and "Worldpac." These locations offer a broad selection of brand name, original equipment manufacturer ("OEM") and proprietary automotive replacement parts, accessories, and maintenance items primarily for domestic and imported cars and light trucks. While the mix of do-it-yourself ("DIY") and do-it-for-me ("Commercial") customers varies among the four store brands, all of the locations serve customers through similar distribution channels. The Company has begun implementation of its plan to fully integrate the Carquest company-operated stores and overall operations into Advance Auto Parts by the end of fiscal 2017 and to eventually integrate the availability of all of the Company's product offerings throughout the entire chain. The Company's Advance Auto Parts operations are comprised of five geographic areas which include the operations of the stores operating under the Advance Auto Parts, Carquest and Autopart International trade names. Each of the Advance Auto Parts geographic areas, in addition to Worldpac, are individually considered operating segments which are aggregated into one reportable segment. Effective in the first quarter of 2015, the Company expanded from three geographic areas, which previously comprised the Advance Auto Parts and Autopart International operations, to five geographic areas inclusive of the Carquest operations, such that Carquest is no longer a separate operating segment. Included in the Company's overall store operations are sales generated from its e-commerce platforms. The Company's e-commerce platforms, primarily consisting of its online websites and Commercial ordering platforms, are part of its integrated operating approach of serving its DIY and Commercial customers. The Company's online websites allow its DIY customers to pick up merchandise at a conveniently located store location or have their purchases shipped directly to them. The majority of the Company's online DIY sales are picked up at store locations. Through the Company's online ordering platforms, Commercial customers can conveniently place orders with a designated store location for delivery to their places of business or pick-up. New Accounting Pronouncements In July 2015, the Financial Accounting Standards Board, or FASB, issued Accounting Standards Update, or ASU, 2015-11 "Inventory (Topic 330): Simplifying the Measurement of Inventory." ASU 2015-11 requires entities to measure most inventory at the lower of cost or net recognizable value, simplifying the current requirement that inventories be measured at the lower of cost or market. The ASU will not apply to inventories that are measured using the last-in, first-out method or retail inventory method. The guidance will be effective prospectively for annual periods, and interim periods within those annual periods, that begin after December 15, 2016; earlier adoption is permitted. As the majority of the Company's inventory is accounted for under the last-in, first-out method, the adoption of this guidance is not expected to have a material impact on the Company's consolidated financial condition, results of operations or cash flows. In April 2015, the FASB issued ASU 2015-3 "Interest - Imputation of Interest: Simplifying the Presentation of Debt Issuance Costs." ASU 2015-3 simplifies the presentation of debt issuance costs by requiring such costs be presented as a deduction from the corresponding debt liability. In August 2015, the FASB issued ASU 2015-15 "Interest - Imputed Interest (Subtopic 835-30): Presentation and Subsequent Measurement of Debt Issuance Costs Associated with Line-of-Credit Arrangements" which clarifies that entities may continue to defer and present debt issuance costs associated with a line-of-credit as an asset and subsequently amortize the deferred costs ratably over the term of the arrangement. The guidance is effective for financial statements issued for reporting periods beginning after December 15, 2015 and interim periods within the reporting periods and requires retrospective presentation; earlier adoption is permitted. The adoption of this guidance is not expected to have a material impact on the Company's consolidated financial condition, results of operations or cash flows. In August 2014, the FASB issued ASU 2014-15 “Presentation of Financial Statements - Going Concern (Subtopic 205-40): Disclosure of Uncertainties about an Entity's Ability to Continue as a Going Concern." This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SU is effective for annual periods ending after December 15, 2016, and interim periods thereafter; earlier adoption is permitted. The adoption of this guidance is not expected to have a material impact on the Company's consolidated financial condition, results of operations or cash flows. 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earlier adoption is permitted. The adoption of this guidance is not expected to have a material impact on the Company's consolidated financial condition, results of operations or cash flows. In May 2014, the FASB issued ASU 2014-09 "Revenue from Contracts with Customers." This ASU is a comprehensive new revenue recognition model that expands disclosure requirements and requires a company to recognize revenue to depict the transfer of goods or services to a customer at an amount that reflects the consideration it expects to receive in exchange for those goods or services. In August 2015, the FASB issued ASU 2015-14 which defers the effective date of ASU 2014-09 by one year. As a result, ASU 2014-09 will become effective during annual reporting periods beginning after December 15, 2017 and interim reporting periods during the year of adoption with public entities permitted to early adopt for reporting periods beginning after December 15, 2016. We are currently evaluating the impact of the adoption of this guidance on the Company's consolidated financial condition, results of operations and cash flows. In April 2014, the FASB issued ASU No. 2014-08 "Presentation of Financial Statements (Topic 205) and Property, Plant, and Equipment (Topic 360): Reporting Discontinued Operations and Disclosures of Disposals of Components of Equity", which amends the definition of a discontinued operation in Accounting Standards Codification, or ASC, 205-20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The Company adopted this guidance effective January 4, 2015. The adoption of this guidance affects prospective presentation of disposals and did not have an impact on the Company's consolidated financial condition, results of operations or cash flows.</t>
  </si>
  <si>
    <t>Inventory, Net [Abstract]</t>
  </si>
  <si>
    <t>Inventories, net: Inventories are stated at the lower of cost or market. The Company used the LIFO method of accounting for approximately 89% of inventories at October 10, 2015 and 88% of inventories at January 3, 2015 . Under LIFO, the Company’s cost of sales reflects the costs of the most recently purchased inventories, while the inventory carrying balance represents the costs for inventories purchased in Fiscal 2015 and prior years. As a result of utilizing LIFO, the Company recorded a decrease to cost of sales of $46,356 and $4,172 for the forty weeks ended October 10, 2015 and October 4, 2014 , respectively. The Company's overall costs to acquire inventory for the same or similar products have generally decreased historically as the Company has been able to leverage its continued growth, execution of merchandising strategies and realization of supply chain efficiencies. An actual valuation of inventory under the LIFO method is performed by the Company at the end of each fiscal year based on the inventory levels and costs at that time. Accordingly, interim LIFO calculations are based on management’s estimates of expected fiscal year-end inventory levels and costs. Inventory balances at October 10, 2015 and January 3, 2015 were as follows: October 10, January 3, Inventories at FIFO, net $ 3,972,375 $ 3,814,123 Adjustments to state inventories at LIFO 169,187 122,832 Inventories at LIFO, net $ 4,141,562 $ 3,936,955</t>
  </si>
  <si>
    <t>Exit Activities and Impairment</t>
  </si>
  <si>
    <t>Restructuring and Related Activities [Abstract]</t>
  </si>
  <si>
    <t xml:space="preserve">Exit Activities and Impairment: Office Consolidations In June 2014, the Company approved plans to relocate operations from its Minneapolis, Minnesota and Campbell, California offices to other existing offices of the Company, including its offices in Newark, California, Roanoke, Virginia and Raleigh, North Carolina, and to close its Minneapolis and Campbell offices. The Company also relocated various functions between its existing offices in Roanoke and Raleigh. The relocations and office closings are substantially complete as of October 10, 2015 . In connection with these relocations and office closings, the Company relocated some employees and terminated the employment of others. The Board of Directors of the Company approved this action in order to take advantage of synergies following the acquisition of GPI and to capitalize on the strength of existing locations and organizational experience. The Company estimates that it will incur restructuring costs of approximately $23,300 under these plans through the end of 2015. Substantially all of these costs are expected to be cash expenditures. This estimate includes approximately $10,700 of employee severance costs and $12,600 of relocation costs, most of which has been incurred as of October 10, 2015 . Employees receiving severance/outplacement benefits were required to render service until termination in order to receive the benefits. Therefore, the severance/outplacement benefits are recognized over the related service periods. During the twelve and forty weeks ended October 10, 2015 the Company recognized $431 and $3,459 , respectively, of severance/outplacement benefits under these restructuring plans and other severance related to the acquisition of GPI. Other restructuring costs, including costs to relocate employees, are recognized in the period in which the liability is incurred. During the twelve and forty weeks ended October 10, 2015 the Company recognized $928 and $3,699 , respectively, of relocation costs. Integration of Carquest stores The Company also approved plans in June 2014 to begin consolidating its Carquest stores acquired on January 2, 2014. As of October 10, 2015 , 152 Carquest stores had been consolidated into existing Advance Auto Parts stores and 118 Carquest stores had been converted to the Advance Auto Parts format. This includes the consolidation of 54 Carquest stores and conversion of 108 Carquest stores during the forty weeks ended October 10, 2015 . Plans are in place to consolidate or convert the remaining Carquest stores by the middle of 2017. In addition, the Company will continue to consolidate or convert the remaining 33 stores that were acquired with B.W.P. Distributors, Inc. ("BWP") on December 31, 2012 (which also operate under the Carquest trade name), 37 of which had been consolidated and 34 had been converted as of October 10, 2015 . Three of these stores were consolidated and two stores were converted during the forty weeks ended October 10, 2015 . The Company estimates that the total exit costs to be incurred as a result of consolidations and conversions during Fiscal 2015 will be approximately $8,400 , consisting primarily of closed store lease obligations. The Company incurred $2,193 and $7,202 of exit costs related to the consolidations and conversions during the twelve and forty weeks ended October 10, 2015 , respectively. Contract termination costs, such as those associated with leases on closed stores, will be recognized at the cease-use date. Closed lease liabilities include the present value of the remaining lease obligations and management’s estimate of future costs of insurance, property tax and common area maintenance (reduced by the present value of estimated revenues from subleases and lease buyouts). Other Exit Activities In August 2014, the Company approved plans to consolidate and convert its 40 Autoparts International ("AI") stores located in Florida into Advance Auto Parts stores. As of October 10, 2015 , all of the AI consolidations and conversions were complete. During the forty weeks ended October 10, 2015 , the Company incurred $2,700 of exit costs associated with these plans. In July 2015, the Company approved a plan to close 50 under-performing Advance Auto Parts, Carquest and AI stores during the remainder of 2015 and to eliminate certain positions at its corporate offices. The majority of the corporate office eliminations were effective during the twelve weeks ended October 10, 2015 . The Company expects to recognize approximately $6,000 related to the elimination of corporate office positions, most of which was recognized during the twelve weeks ended October 10, 2015 . In November 2015, the Company approved a plan to close an additional 30 under-performing stores during 2015. The Company estimates that it will incur restructuring costs of $26,000 to $35,000 related to the 80 store closures, primarily consisting of closed store lease obligations. Substantially all of these costs are expected to be cash expenditures. The amount recognized for these store closures during the twelve weeks ended October 10, 2015 was insignificant. Total Restructuring Liabilities A summary of the Company’s restructuring liabilities, which are recorded in accrued expenses (current portion) and other long-term liabilities (long-term portion) in the accompanying condensed consolidated balance sheet, are presented in the following table: Closed Store Lease Obligations Severance Relocation and Other Exit Costs Total For the twelve weeks ended October 10, 2015: Balance, July 18, 2015 $ 22,236 $ 2,634 $ 804 $ 25,674 Reserves established 3,040 5,948 928 9,916 Change in estimates (1,666 ) (527 ) — (2,193 ) Cash payments (2,000 ) (1,961 ) (1,666 ) (5,627 ) Balance, October 10, 2015 $ 21,610 $ 6,094 $ 66 $ 27,770 For the forty weeks ended October 10, 2015: Balance, January 3, 2015 $ 19,270 $ 5,804 $ 1,816 $ 26,890 Reserves established 10,877 9,957 3,699 24,533 Change in estimates (262 ) (1,509 ) — (1,771 ) Cash payments (8,275 ) (8,158 ) (5,449 ) (21,882 ) Balance, October 10, 2015 $ 21,610 $ 6,094 $ 66 $ 27,770 </t>
  </si>
  <si>
    <t>Goodwill and Intangible Assets</t>
  </si>
  <si>
    <t>Goodwill and Intangible Assets Disclosure [Abstract]</t>
  </si>
  <si>
    <t>Goodwill and Intangible Assets: Goodwill The following table reflects the carrying amount of goodwill and the changes in goodwill carrying amounts. October 10, January 3, (40 weeks ended) (53 weeks ended) Goodwill, beginning of period $ 995,426 $ 199,835 Acquisitions 1,995 798,043 Changes in foreign currency exchange rates (4,845 ) (2,452 ) Goodwill, end of period $ 992,576 $ 995,426 During the forty weeks ended October 10, 2015 , the Company added $1,995 of goodwill associated with the acquisition of 23 stores. During 2014, the Company acquired GPI which resulted in the addition of $797,391 of goodwill and also added $652 of goodwill associated with the acquisition of nine stores. Intangible Assets Other Than Goodwill In 2014, the Company recorded an increase to intangible assets of $757,453 related to the acquisition of GPI and nine stores. The increase included customer relationships of $330,293 which are being amortized over 12 years , non-competes totaling $50,695 which are being amortized over 5 years and favorable leases of $56,465 which are being amortized over the life of the respective leases at a weighted average of 4.5 years . The increase also includes indefinite-life intangibles of $320,000 from acquired brands. Amortization expense was $12,382 and $12,947 for the twelve weeks ended October 10, 2015 and October 4, 2014 , respectively. Amortization expense was $40,595 and $43,868 for the forty weeks ended October 10, 2015 and October 4, 2014 , respectively. The gross carrying amounts and accumulated amortization of acquired intangible assets as of October 10, 2015 and January 3, 2015 are comprised of the following: October 10, 2015 January 3, 2015 Gross Carrying Amount Accumulated Amortization Net Gross Carrying Amount Accumulated Amortization Net Amortized intangible assets: Customer relationships $ 360,212 $ (63,829 ) $ 296,383 $ 362,483 $ (40,609 ) $ 321,874 Acquired technology 8,850 (8,850 ) — 8,850 (8,569 ) 281 Favorable leases 56,130 (20,762 ) 35,368 56,342 (11,939 ) 44,403 Non-compete and other 57,430 (22,866 ) 34,564 56,780 (14,596 ) 42,184 482,622 (116,307 ) 366,315 484,455 (75,713 ) 408,742 Unamortized intangible assets: Brands, trademark and tradenames 336,404 — 336,404 339,383 — 339,383 Total intangible assets $ 819,026 $ (116,307 ) $ 702,719 $ 823,838 $ (75,713 ) $ 748,125 Future Amortization Expense The table below shows expected amortization expense for the next five years for acquired intangible assets recorded as of October 10, 2015 : Fiscal Year Amount Remainder of 2015 $ 11,342 2016 48,166 2017 45,812 2018 42,801 2019 32,041 Thereafter 186,153</t>
  </si>
  <si>
    <t>Receivables [Abstract]</t>
  </si>
  <si>
    <t xml:space="preserve"> Receivables, net: Receivables consist of the following: October 10, January 3, Trade $ 435,964 $ 360,922 Vendor 236,852 222,476 Other 16,111 12,579 Total receivables 688,927 595,977 Less: Allowance for doubtful accounts (24,313 ) (16,152 ) Receivables, net $ 664,614 $ 579,825</t>
  </si>
  <si>
    <t>Long-term Debt</t>
  </si>
  <si>
    <t>Debt Disclosure [Abstract]</t>
  </si>
  <si>
    <t xml:space="preserve"> Long-term Debt: Long-term debt consists of the following: October 10, January 3, Revolving facility at variable interest rates (1.35% and 2.45% at October 10, 2015 and January 3, 2015, respectively, due December 5, 2018) $ 60,000 $ 93,400 Term loan at variable interest rates (1.50% and 1.72% at October 10, 2015 and January 3, 2015, respectively) due January 2, 2019 180,000 490,000 5.75% Senior Unsecured Notes (net of unamortized discount of $653 and $746 at October 10, 2015 and January 3, 2015, respectively) due May 1, 2020 299,347 299,254 4.50% Senior Unsecured Notes (net of unamortized discount of $65 and $72 at October 10, 2015 and January 3, 2015, respectively) due January 15, 2022 299,935 299,928 4.50% Senior Unsecured Notes (net of unamortized discount of $1,180 and $1,271 at October 10, 2015 and January 3, 2015, respectively) due December 1, 2023 448,820 448,729 Other 5,595 5,582 1,293,697 1,636,893 Less: Current portion of long-term debt (595 ) (582 ) Long-term debt, excluding current portion $ 1,293,102 $ 1,636,311 Bank Debt The Company has a credit agreement (the “2013 Credit Agreement”) which provides a $700,000 unsecured term loan and a $1,000,000 unsecured revolving credit facility with Advance Stores, as Borrower, the lenders party thereto, and JPMorgan Chase Bank, N.A., as administrative agent. The revolving credit facility also provides for the issuance of letters of credit with a sub-limit of $300,000 and swingline loans in an amount not to exceed $50,000 . The Company may request, subject to agreement by one or more lenders, that the total revolving commitment be increased by an amount not to exceed $250,000 by those respective lenders (up to a total commitment of $1,250,000 ) during the term of the 2013 Credit Agreement. Voluntary prepayments and voluntary reductions of the revolving balance are permitted in whole or in part, at the Company’s option, in minimum principal amounts as specified in the 2013 Credit Agreement. Under the terms of the 2013 Credit Agreement the revolving credit facility terminates in December 2018 and the term loan matures in January 2019. As of October 10, 2015 , under the 2013 Credit Agreement, the Company had outstanding borrowings of $60,000 under the revolver and $180,000 under the term loan. As of October 10, 2015 , the Company also had letters of credit outstanding of $118,622 , which reduced the availability under the revolver to $821,378 . The letters of credit generally have a term of one year or less and primarily serve as collateral for the Company’s self-insurance policies. The interest rate on borrowings under the revolving credit facility is based, at the Company’s option, on adjusted LIBOR, plus a margin, or an alternate base rate, plus a margin. The current margin is 1.10% and 0.10% per annum for the adjusted LIBOR and alternate base rate borrowings, respectively. A facility fee is charged on the total amount of the revolving credit facility, payable in arrears. The current facility fee rate is 0.15% per annum. Under the terms of the 2013 Credit Agreement, the interest rate and facility fee are subject to change based on the Company’s credit rating. The interest rate on the term loan is based, at the Company’s option, on adjusted LIBOR, plus a margin, or an alternate base rate, plus a margin. The current margin is 1.25% and 0.25% per annum for the adjusted LIBOR and alternate base rate borrowings, respectively. Under the terms of the term loan, the interest rate is subject to change based on the Company’s credit rating. The 2013 Credit Agreement contains customary covenants restricting the ability of: (a) subsidiaries of Advance Stores to, among other things, create, incur or assume additional debt; (b) Advance Stores and its subsidiaries to, among other things, (i) incur liens, (ii) make loans and investments, (iii) guarantee obligations, and (iv) change the nature of its business conducted by itself and its subsidiaries; (c) Advance, Advance Stores and their subsidiaries to, among other things (i) engage in certain mergers, acquisitions, asset sales and liquidations, (ii) enter into certain hedging arrangements, (iii) enter into restrictive agreements limiting its ability to incur liens on any of its property or assets, pay distributions, repay loans, or guarantee indebtedness of its subsidiaries, and (iv) engage in sale-leaseback transactions; and (d) Advance, among other things, to change its holding company status. Advance and Advance Stores are required to comply with financial covenants with respect to a maximum leverage ratio and a minimum consolidated coverage ratio. The 2013 Credit Agreement also provides for customary events of default, including non-payment defaults, covenant defaults and cross-defaults to Advance Stores’ other material indebtedness. The Company was in compliance with its covenants with respect to the 2013 Credit Agreement as of October 10, 2015 . Senior Unsecured Notes The Company's 4.50% senior unsecured notes were issued in December 2013 at 99.69% of the principal amount of $450,000 and are due December 1, 2023 (the “2023 Notes”). The 2023 Notes bear interest at a rate of 4.50% per year payable semi-annually in arrears on June 1 and December 1 of each year. The Company's 4.50% senior unsecured notes were issued in January 2012 at 99.968% of the principal amount of $300,000 and are due January 15, 2022 (the “2022 Notes”). The 2022 Notes bear interest at a rate of 4.50% per year payable semi-annually in arrears on January 15 and July 15 of each year. The Company’s 5.75% senior unsecured notes were issued in April 2010 at 99.587% of the principal amount of $300,000 and are due May 1, 2020 (the “2020 Notes” or collectively with the 2023 Notes and the 2022 Notes, “the Notes”). The 2020 Notes bear interest at a rate of 5.75% per year payable semi-annually in arrears on May 1 and November 1 of each year. Advance served as the issuer of the Notes with certain of Advance's domestic subsidiaries currently serving as subsidiary guarantors. The terms of the Notes are governed by an indenture (as amended, supplemented, waived or otherwise modified, the “Indenture”) among the Company, the subsidiary guarantors from time to time party thereto and Wells Fargo Bank, National Association, as Trustee. The Company may redeem some or all of the Notes at any time or from time to time, at the redemption price described in the Indenture. In addition, in the event of a Change of Control Triggering Event (as defined in the Indenture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25,000 without such debt having been discharged or acceleration having been rescinded or annulled within 10 days after receipt by the Company of notice of the default by the Trustee or holders of not less than 25%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 Debt Guarantees The Company is a guarantor of loans made by banks to various independently-owned Carquest stores that are customers of the Company ("Independents") totaling $28,764 as of October 10, 2015 . The Company has concluded that some of these guarantees meet the definition of a variable interest in a variable interest entity. However, the Company does not have the power to direct the activities that most significantly affect the economic performance of the Independents and therefore is not the primary beneficiary of these stores. Upon entering into a relationship with certain Independents, the Company guaranteed the debt of those stores to aid in the procurement of business loans. These loans are collateralized by security agreements on merchandise inventory and other assets of the borrowers. The approximate value of the inventory collateralized in these agreements is $68,498 as of October 10, 2015 . The Company believes that the likelihood of performance under these guarantees is remote, and any fair value attributable to these guarantees would be very minimal.</t>
  </si>
  <si>
    <t>Fair Value Measurements</t>
  </si>
  <si>
    <t>Fair Value Disclosures [Abstract]</t>
  </si>
  <si>
    <t xml:space="preserve"> Fair Value Measurements: The Company’s financial assets and liabilities measured at fair value are grouped in three levels. The levels prioritize the inputs used to measure the fair value of these assets or liabilities. These levels are: • Level 1 – Unadjusted quoted prices that are available in active markets for identical assets or liabilities at the measurement date. • Level 2 – Inputs other than quoted prices that are observable for assets and liabilities at the measurement date, either directly or indirectly. These inputs include quoted prices for similar assets or liabilities in active markets, quoted prices for identical or similar assets or liabilities in markets that are less active, and inputs other than quoted prices that are observable for the asset or liability or corroborated by other observable market data. • Level 3 – Unobservable inputs for assets or liabilities that are not able to be corroborated by observable market data and reflect the use of a reporting entity’s own assumptions. These values are generally determined using pricing models for which the assumptions utilize management’s estimates of market participant assumptions. The fair value hierarchy requires the use of observable market data when available. In instances where inputs used to measure fair value fall into different levels of the fair value hierarchy, the fair value measurement has been categoriz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Assets and Liabilities Measured at Fair Value on a Recurring Basis During the forty weeks ended October 10, 2015 , the Company had no significant assets or liabilities that were measured at fair value on a recurring basis.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During the twelve and forty weeks ended October 10, 2015 , the Company recorded impairment charges of $2,744 and $8,735 , respectively, on various store and corporate assets. The remaining fair value of these assets was not significant. Fair Value of Financial Assets and Liabilities The carrying amount of the Company’s cash and cash equivalents, accounts receivable, bank overdrafts, accounts payable, accrued expenses and the current portion of long term debt approximate their fair values due to the relatively short term nature of these instruments. The fair value of the Company’s senior unsecured notes was determined using Level 2 inputs based on quoted market prices, and the Company believes that the carrying value of its other long-term debt and certain long-term liabilities approximate fair value. The carrying value and fair value of the Company's long-term debt as of October 10, 2015 and January 3, 2015 , respectively, are as follows: October 10, January 3, Carrying Value $ 1,293,102 $ 1,636,311 Fair Value $ 1,361,000 $ 1,728,000 </t>
  </si>
  <si>
    <t>Stock Repurchases</t>
  </si>
  <si>
    <t>Stock Repurchases: [Abstract]</t>
  </si>
  <si>
    <t xml:space="preserve"> Stock Repurchases: The Company’s stock repurchase program allows it to repurchase its common stock on the open market or in privately negotiated transactions from time to time in accordance with the requirements of the SEC. The Company's $500,000 stock repurchase program in place as of October 10, 2015 was authorized by its Board of Directors on May 14, 2012. During the twelve and forty week periods ended October 10, 2015 the Company repurchased no shares of its common stock under its stock repurchase program. The Company had $415,092 remaining under its stock repurchase program as of October 10, 2015 . The Company repurchased an insignificant number of shares of its common stock at an aggregate cost of $86 , or an average price of $183.62 per share, in connection with the net settlement of shares issued as a result of the vesting of restricted stock and restricted stock units during the twelve weeks ended October 10, 2015 . The Company repurchased 11 shares of its common stock at an aggregate cost of $1,820 , or an average price of $159.03 per share, in connection with the net settlement of shares issued as a result of the vesting of restricted stock and restricted stock units during the forty weeks ended October 10, 2015 . </t>
  </si>
  <si>
    <t>Earnings per Share</t>
  </si>
  <si>
    <t>Earnings Per Share [Abstract]</t>
  </si>
  <si>
    <t>Earnings Per Share</t>
  </si>
  <si>
    <t xml:space="preserve"> Earnings per Share: Certain of the Company’s shares granted to Team Members in the form of restricted stock and restricted stock units are considered participating securities which require the use of the two-class method for the computation of basic and diluted earnings per share. For the twelve week periods ended October 10, 2015 and October 4, 2014 , earnings of $425 and $392 , respectively, were allocated to the participating securities. For the forty week periods ended October 10, 2015 and October 4, 2014 , earnings of $1,503 and $1,282 , respectively, were allocated to the participating securities. Diluted earnings per share are calculated by including the effect of dilutive securities. Share-based awards to purchase approximately 1 and 2 shares of common stock that had an exercise price in excess of the average market price of the common stock during the twelve week periods ended October 10, 2015 and October 4, 2014 , respectively, were not included in the calculation of diluted earnings per share because they were anti-dilutive. Share-based awards to purchase approximately 1 and 9 shares of common stock that had an exercise price in excess of the average market price of the common stock during the forty week periods ended October 10, 2015 and October 4, 2014 , respectively, were not included in the calculation of diluted earnings per share because they were anti-dilutive. The following table illustrates the computation of basic and diluted earnings per share for the twelve and forty week periods ended October 10, 2015 and October 4, 2014 , respectively: Twelve Weeks Ended Forty Weeks Ended October 10, October 4, October 10, October 4, Numerator Net income $ 120,469 $ 122,177 $ 418,579 $ 409,391 Participating securities' share in earnings (425 ) (392 ) (1,503 ) (1,282 ) Net income applicable to common shares $ 120,044 $ 121,785 $ 417,076 $ 408,109 Denominator Basic weighted average common shares 73,215 72,955 73,168 72,913 Dilutive impact of share-based awards 548 472 527 477 Diluted weighted average common shares 73,763 73,427 73,695 73,390 Basic earnings per common share Net income applicable to common stockholders $ 1.64 $ 1.67 $ 5.70 $ 5.60 Diluted earnings per common share Net income applicable to common stockholders $ 1.63 $ 1.66 $ 5.66 $ 5.56</t>
  </si>
  <si>
    <t>Warranty Liabilities</t>
  </si>
  <si>
    <t>Product Warranties Disclosures [Abstract]</t>
  </si>
  <si>
    <t>Warranty Liabilities: The following table presents changes in the Company’s warranty reserves: October 10, January 3, (40 weeks ended) (53 weeks ended) Warranty reserve, beginning of period $ 47,972 $ 39,512 Reserves acquired with GPI — 4,490 Additions to warranty reserves 35,820 52,306 Reserves utilized (36,738 ) (48,336 ) Warranty reserve, end of period $ 47,054 $ 47,972 The Company’s warranty liabilities are included in Accrued expenses in its condensed consolidated balance sheets.</t>
  </si>
  <si>
    <t>Condensed Consolidating Financial Statements</t>
  </si>
  <si>
    <t>Condensed Consolidating Financial Statements [Abstract]</t>
  </si>
  <si>
    <t>Condensed Consolidating Financial Statements: Certain 100% wholly-owned domestic subsidiaries of Advance, including its Material Subsidiaries (as defined in the 2013 Credit Agreement) serve as guarantors of Advance's senior unsecured notes ("Guarantor Subsidiaries"). The subsidiary guarantees related to Advance's senior unsecured notes are full and unconditional and joint and several, and there are no restrictions on the ability of Advance to obtain funds from its Guarantor Subsidiaries. Certain of Advance's wholly-owned subsidiaries, including all of its foreign subsidiaries, do not serve as guarantors of Advance's senior unsecured notes ("Non-Guarantor Subsidiaries"). The Non-Guarantor Subsidiaries do not qualify as minor as defined by SEC regulations. Accordingly, the Company presents below the condensed consolidating financial information for the Guarantor Subsidiaries and Non-Guarantor Subsidiaries. Investments in subsidiaries of the Company are required to be presented under the equity method, even though all such subsidiaries meet the requirements to be consolidated under GAAP.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the Company.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The following tables present condensed consolidating balance sheets as of October 10, 2015 and January 3, 2015 and condensed consolidating statements of operations, comprehensive income and cash flows for the twelve and forty weeks ended October 10, 2015 and October 4, 2014 , and should be read in conjunction with the condensed consolidated financial statements herein. Condensed Consolidating Balance Sheets As of October 10, 2015 Advance Auto Parts, Inc. Guarantor Subsidiaries Non-Guarantor Subsidiaries Eliminations Consolidated Assets Current assets: Cash and cash equivalents $ 9 $ 72,070 $ 33,276 $ (9 ) $ 105,346 Receivables, net — 625,236 39,378 — 664,614 Inventories, net — 3,971,213 170,349 — 4,141,562 Other current assets 2,390 94,710 1,761 (1,998 ) 96,863 Total current assets 2,399 4,763,229 244,764 (2,007 ) 5,008,385 Property and equipment, net of accumulated depreciation 160 1,386,074 9,859 — 1,396,093 Goodwill — 943,319 49,257 — 992,576 Intangible assets, net — 652,404 50,315 — 702,719 Other assets, net 13,483 74,131 802 (6,653 ) 81,763 Investment in subsidiaries 2,473,182 303,741 — (2,776,923 ) — Intercompany note receivable 1,048,102 — — (1,048,102 ) — Due from intercompany, net — — 300,606 (300,606 ) — $ 3,537,326 $ 8,122,898 $ 655,603 $ (4,134,291 ) $ 8,181,536 Liabilities and Stockholders' Equity Current liabilities: Current portion of long-term debt $ — $ 595 $ — $ — $ 595 Accounts payable 24 2,878,701 301,450 — 3,180,175 Accrued expenses 2,231 559,577 21,785 (932 ) 582,661 Other current liabilities — 172,523 16,035 (1,075 ) 187,483 Total current liabilities 2,255 3,611,396 339,270 (2,007 ) 3,950,914 Long-term debt 1,048,102 245,000 — — 1,293,102 Other long-term liabilities — 518,505 12,592 (6,653 ) 524,444 Intercompany note payable — 1,048,102 — (1,048,102 ) — Due to intercompany, net 73,893 226,713 — (300,606 ) — Commitments and contingencies Stockholders' equity 2,413,076 2,473,182 303,741 (2,776,923 ) 2,413,076 $ 3,537,326 $ 8,122,898 $ 655,603 $ (4,134,291 ) $ 8,181,536 Condensed Consolidating Balance Sheets As of January 3, 2015 Advance Auto Parts, Inc. Guarantor Subsidiaries Non-Guarantor Subsidiaries Eliminations Consolidated Assets Current assets: Cash and cash equivalents $ 9 $ 65,345 $ 39,326 $ (9 ) $ 104,671 Receivables, net — 549,151 30,674 — 579,825 Inventories, net — 3,771,816 165,139 — 3,936,955 Other current assets 4,102 113,003 3,383 (899 ) 119,589 Total current assets 4,111 4,499,315 238,522 (908 ) 4,741,040 Property and equipment, net of accumulated depreciation 2 1,421,325 10,703 — 1,432,030 Goodwill — 940,817 54,609 — 995,426 Intangible assets, net — 689,745 58,380 — 748,125 Other assets, net 12,963 37,377 683 (5,286 ) 45,737 Investment in subsidiaries 2,057,761 280,014 — (2,337,775 ) — Intercompany note receivable 1,047,911 — — (1,047,911 ) — Due from intercompany, net — — 211,908 (211,908 ) — $ 3,122,748 $ 7,868,593 $ 574,805 $ (3,603,788 ) $ 7,962,358 Liabilities and Stockholders' Equity Current liabilities: Current portion of long-term debt $ — $ 582 $ — $ — $ 582 Accounts payable — 2,845,043 250,322 — 3,095,365 Accrued expenses 4,884 498,505 17,284 — 520,673 Other current liabilities — 115,497 11,857 (908 ) 126,446 Total current liabilities 4,884 3,459,627 279,463 (908 ) 3,743,066 Long-term debt 1,047,911 588,400 — — 1,636,311 Other long-term liabilities — 570,027 15,328 (5,286 ) 580,069 Intercompany note payable — 1,047,911 — (1,047,911 ) — Due to intercompany, net 67,041 144,867 — (211,908 ) — Commitments and contingencies Stockholders' equity 2,002,912 2,057,761 280,014 (2,337,775 ) 2,002,912 $ 3,122,748 $ 7,868,593 $ 574,805 $ (3,603,788 ) $ 7,962,358 Condensed Consolidating Statements of Operations For the Twelve weeks ended October 10, 2015 Advance Auto Parts, Inc. Guarantor Subsidiaries Non-Guarantor Subsidiaries Eliminations Consolidated Net sales $ — $ 2,223,582 $ 132,404 $ (60,783 ) $ 2,295,203 Cost of sales, including purchasing and warehousing costs — 1,226,663 96,936 (60,783 ) 1,262,816 Gross profit — 996,919 35,468 — 1,032,387 Selling, general and administrative expenses 4,269 814,492 21,017 (12,916 ) 826,862 Operating (loss) income (4,269 ) 182,427 14,451 12,916 205,525 Other, net: Interest expense (11,929 ) (2,478 ) 23 — (14,384 ) Other income (expense), net 16,243 (3,843 ) 1,792 (12,916 ) 1,276 Total other, net 4,314 (6,321 ) 1,815 (12,916 ) (13,108 ) Income before provision for income taxes 45 176,106 16,266 — 192,417 Provision for income taxes 110 68,435 3,403 — 71,948 (Loss) Income before equity in earnings of subsidiaries (65 ) 107,671 12,863 — 120,469 Equity in earnings of subsidiaries 120,534 12,863 — (133,397 ) — Net income $ 120,469 $ 120,534 $ 12,863 $ (133,397 ) $ 120,469 Condensed Consolidating Statements of Operations For the Twelve weeks ended October 4, 2014 Advance Auto Parts, Inc. Guarantor Subsidiaries Non-Guarantor Subsidiaries Eliminations Consolidated Net sales $ — $ 2,210,946 $ 128,949 $ (50,439 ) $ 2,289,456 Cost of sales, including purchasing and warehousing costs — 1,215,938 89,515 (50,439 ) 1,255,014 Gross profit — 995,008 39,434 — 1,034,442 Selling, general and administrative expenses 2,972 809,372 25,522 (12,582 ) 825,284 Operating (loss) income (2,972 ) 185,636 13,912 12,582 209,158 Other, net: Interest expense (11,926 ) (3,974 ) (3 ) — (15,903 ) Other income (expense), net 14,858 (2,412 ) 534 (12,582 ) 398 Total other, net 2,932 (6,386 ) 531 (12,582 ) (15,505 ) (Loss) income before provision for income taxes (40 ) 179,250 14,443 — 193,653 (Benefit) provision for income taxes (35 ) 68,585 2,926 — 71,476 (Loss) Income before equity in earnings of subsidiaries (5 ) 110,665 11,517 — 122,177 Equity in earnings of subsidiaries 122,182 11,517 — (133,699 ) — Net income $ 122,177 $ 122,182 $ 11,517 $ (133,699 ) $ 122,177 Condensed Consolidating Statements of Operations For the Forty weeks ended October 10, 2015 Advance Auto Parts, Inc. Guarantor Subsidiaries Non-Guarantor Subsidiaries Eliminations Consolidated Net sales $ — $ 7,466,695 $ 465,035 $ (228,257 ) $ 7,703,473 Cost of sales, including purchasing and warehousing costs — 4,081,261 336,869 (228,257 ) 4,189,873 Gross profit — 3,385,434 128,166 — 3,513,600 Selling, general and administrative expenses 15,377 2,744,555 72,981 (44,415 ) 2,788,498 Operating (loss) income (15,377 ) 640,879 55,185 44,415 725,102 Other, net: Interest expense (40,280 ) (11,481 ) 162 — (51,599 ) Other income (expense), net 55,886 (11,077 ) (4,834 ) (44,415 ) (4,440 ) Total other, net 15,606 (22,558 ) (4,672 ) (44,415 ) (56,039 ) Income before provision for income taxes 229 618,321 50,513 — 669,063 Provision for income taxes 564 241,885 8,035 — 250,484 (Loss) Income before equity in earnings of subsidiaries (335 ) 376,436 42,478 — 418,579 Equity in earnings of subsidiaries 418,914 42,478 — (461,392 ) — Net income $ 418,579 $ 418,914 $ 42,478 $ (461,392 ) $ 418,579 Condensed Consolidating Statements of Operations For the Forty weeks ended October 4, 2014 Advance Auto Parts, Inc. Guarantor Subsidiaries Non-Guarantor Subsidiaries Eliminations Consolidated Net sales $ — $ 7,356,764 $ 411,256 $ (161,368 ) $ 7,606,652 Cost of sales, including purchasing and warehousing costs — 4,030,531 287,817 (161,368 ) 4,156,980 Gross profit — 3,326,233 123,439 — 3,449,672 Selling, general and administrative expenses 10,936 2,695,012 80,638 (42,547 ) 2,744,039 Operating (loss) income (10,936 ) 631,221 42,801 42,547 705,633 Other, net: Interest expense (40,023 ) (16,219 ) (164 ) — (56,406 ) Other income (expense), net 51,005 (6,836 ) (413 ) (42,547 ) 1,209 Total other, net 10,982 (23,055 ) (577 ) (42,547 ) (55,197 ) Income before provision for income taxes 46 608,166 42,224 — 650,436 Provision for income taxes 73 232,489 8,483 — 241,045 (Loss) Income before equity in earnings of subsidiaries (27 ) 375,677 33,741 — 409,391 Equity in earnings of subsidiaries 409,418 33,741 — (443,159 ) — Net income $ 409,391 $ 409,418 $ 33,741 $ (443,159 ) $ 409,391 Condensed Consolidating Statements of Comprehensive Income For the Twelve Weeks ended October 10, 2015 Advance Auto Parts, Inc. Guarantor Subsidiaries Non-Guarantor Subsidiaries Eliminations Consolidated Net income $ 120,469 $ 120,534 $ 12,863 $ (133,397 ) $ 120,469 Other comprehensive income: Changes in net unrecognized other postretirement benefit costs — (134 ) — — (134 ) Currency translation adjustments — — 811 — 811 Equity in other comprehensive income of subsidiaries 677 811 — (1,488 ) — Other comprehensive income 677 677 811 (1,488 ) 677 Comprehensive income $ 121,146 $ 121,211 $ 13,674 $ (134,885 ) $ 121,146 Condensed Consolidating Statements of Comprehensive Income For the Twelve Weeks ended October 4, 2014 Advance Auto Parts, Inc. Guarantor Subsidiaries Non-Guarantor Subsidiaries Eliminations Consolidated Net income $ 122,177 $ 122,182 $ 11,517 $ (133,699 ) $ 122,177 Other comprehensive loss: Changes in net unrecognized other postretirement benefit costs — (138 ) — — (138 ) Currency translation adjustments — — (11,454 ) — (11,454 ) Equity in other comprehensive loss of subsidiaries (11,592 ) (11,454 ) — 23,046 — Other comprehensive loss (11,592 ) (11,592 ) (11,454 ) 23,046 (11,592 ) Comprehensive income $ 110,585 $ 110,590 $ 63 $ (110,653 ) $ 110,585 Condensed Consolidating Statements of Comprehensive Income For the Forty Weeks ended October 10, 2015 Advance Auto Parts, Inc. Guarantor Subsidiaries Non-Guarantor Subsidiaries Eliminations Consolidated Net income $ 418,579 $ 418,914 $ 42,478 $ (461,392 ) $ 418,579 Other comprehensive loss: Changes in net unrecognized other postretirement benefit costs — (446 ) — — (446 ) Currency translation adjustments — — (19,270 ) — (19,270 ) Equity in other comprehensive loss of subsidiaries (19,716 ) (19,270 ) — 38,986 — Other comprehensive loss (19,716 ) (19,716 ) (19,270 ) 38,986 (19,716 ) Comprehensive income $ 398,863 $ 399,198 $ 23,208 $ (422,406 ) $ 398,863 Condensed Consolidating Statements of Comprehensive Income For the Forty Weeks ended October 4, 2014 Advance Auto Parts, Inc. Guarantor Subsidiaries Non-Guarantor Subsidiaries Eliminations Consolidated Net income $ 409,391 $ 409,418 $ 33,741 $ (443,159 ) $ 409,391 Other comprehensive loss: Changes in net unrecognized other postretirement benefit costs — (461 ) — — (461 ) Currency translation adjustments — — (8,040 ) — (8,040 ) Equity in other comprehensive loss of subsidiaries (8,501 ) (8,040 ) — 16,541 — Other comprehensive loss (8,501 ) (8,501 ) (8,040 ) 16,541 (8,501 ) Comprehensive income $ 400,890 $ 400,917 $ 25,701 $ (426,618 ) $ 400,890 Condensed Consolidating Statements of Cash Flows For the Forty weeks ended October 10, 2015 Advance Auto Parts, Inc. Guarantor Subsidiaries Non-Guarantor Subsidiaries Eliminations Consolidated Net cash provided by (used in) operating activities $ — $ 526,749 $ (6,661 ) $ — $ 520,088 Cash flows from investing activities: Purchases of property and equipment — (159,442 ) (1,790 ) — (161,232 ) Business acquisitions, net of cash acquired — (18,583 ) (310 ) — (18,893 ) Proceeds from sales of property and equipment — 174 4 — 178 Net cash used in investing activities — (177,851 ) (2,096 ) — (179,947 ) Cash flows from financing activities: Increase in bank overdrafts — 18,535 4,920 — 23,455 Borrowings under credit facilities — 509,200 — — 509,200 Payments on credit facilities — (852,600 ) — — (852,600 ) Dividends paid — (17,642 ) — — (17,642 ) Proceeds from the issuance of common stock, primarily for employee stock purchase plan — 3,870 — — 3,870 Tax withholdings related to the exercise of stock appreciation rights — (11,713 ) — — (11,713 ) Excess tax benefit from share-based compensation — 10,291 — — 10,291 Repurchase of common stock — (1,820 ) — — (1,820 ) Other — (294 ) — — (294 ) Net cash (used in) provided by financing activities — (342,173 ) 4,920 — (337,253 ) Effect of exchange rate changes on cash — — (2,213 ) — (2,213 ) Net increase (decrease) in cash and cash equivalents — 6,725 (6,050 ) — 675 Cash and cash equivalents , beginning of period 9 65,345 39,326 (9 ) 104,671 Cash and cash equivalents , end of period $ 9 $ 72,070 $ 33,276 $ (9 ) $ 105,346 Condensed Consolidating Statements of Cash Flows For the Forty weeks ended October 4, 2014 Advance Auto Parts, Inc. Guarantor Subsidiaries Non-Guarantor Subsidiaries Eliminations Consolidated Net cash provided by operating activities $ — $ 521,116 $ 19,178 $ — $ 540,294 Cash flows from investing activities: Purchases of property and equipment — (159,621 ) (1,921 ) — (161,542 ) Business acquisitions, net of cash acquired — (2,059,986 ) (830 ) — (2,060,816 ) Proceeds from sales of property and equipment — 692 18 — 710 Net cash used in investing activities — (2,218,915 ) (2,733 ) — (2,221,648 ) Cash flows from financing activities: — Increase in bank overdrafts — 3,375 — (9 ) 3,366 Borrowings under credit facilities — 1,940,700 — — 1,940,700 Payments on credit facilities — (1,258,400 ) — — (1,258,400 ) Dividends paid — (17,561 ) — — (17,561 ) Proceeds from the issuance of common stock, primarily for employee stock purchase plan — 5,506 — — 5,506 Tax withholdings related to the exercise of stock appreciation rights — (4,730 ) — — (4,730 ) Excess tax benefit from share-based compensation — 5,698 — — 5,698 Repurchase of common stock — (839 ) — — (839 ) Contingent consideration related to previous business acquisition — (10,047 ) — — (10,047 ) Other — (801 ) — — (801 ) Net cash provided by financing activities — 662,901 — (9 ) 662,892 Effect of exchange rate changes on cash — — (4,345 ) — (4,345 ) Net (decrease) increase in cash and cash equivalents — (1,034,898 ) 12,100 (9 ) (1,022,807 ) Cash and cash equivalents , beginning of period 9 1,106,766 5,696 — 1,112,471 Cash and cash equivalents , end of period $ 9 $ 71,868 $ 17,796 $ (9 ) $ 89,664</t>
  </si>
  <si>
    <t>Inventories, net (Tables)</t>
  </si>
  <si>
    <t>Schedule of Inventory, Current [Table Text Block]</t>
  </si>
  <si>
    <t>Inventory balances at October 10, 2015 and January 3, 2015 were as follows: October 10, January 3, Inventories at FIFO, net $ 3,972,375 $ 3,814,123 Adjustments to state inventories at LIFO 169,187 122,832 Inventories at LIFO, net $ 4,141,562 $ 3,936,955</t>
  </si>
  <si>
    <t>Exit Activities and Impairment (Tables)</t>
  </si>
  <si>
    <t>Schedule of Restructuring Reserve by Type of Cost [Table Text Block]</t>
  </si>
  <si>
    <t xml:space="preserve">Total Restructuring Liabilities A summary of the Company’s restructuring liabilities, which are recorded in accrued expenses (current portion) and other long-term liabilities (long-term portion) in the accompanying condensed consolidated balance sheet, are presented in the following table: Closed Store Lease Obligations Severance Relocation and Other Exit Costs Total For the twelve weeks ended October 10, 2015: Balance, July 18, 2015 $ 22,236 $ 2,634 $ 804 $ 25,674 Reserves established 3,040 5,948 928 9,916 Change in estimates (1,666 ) (527 ) — (2,193 ) Cash payments (2,000 ) (1,961 ) (1,666 ) (5,627 ) Balance, October 10, 2015 $ 21,610 $ 6,094 $ 66 $ 27,770 For the forty weeks ended October 10, 2015: Balance, January 3, 2015 $ 19,270 $ 5,804 $ 1,816 $ 26,890 Reserves established 10,877 9,957 3,699 24,533 Change in estimates (262 ) (1,509 ) — (1,771 ) Cash payments (8,275 ) (8,158 ) (5,449 ) (21,882 ) Balance, October 10, 2015 $ 21,610 $ 6,094 $ 66 $ 27,770 </t>
  </si>
  <si>
    <t>Goodwill and Intangible Assets (Tables)</t>
  </si>
  <si>
    <t>Schedule of Goodwill [Table Text Block]</t>
  </si>
  <si>
    <t xml:space="preserve">The following table reflects the carrying amount of goodwill and the changes in goodwill carrying amounts. October 10, January 3, (40 weeks ended) (53 weeks ended) Goodwill, beginning of period $ 995,426 $ 199,835 Acquisitions 1,995 798,043 Changes in foreign currency exchange rates (4,845 ) (2,452 ) Goodwill, end of period $ 992,576 $ 995,426 </t>
  </si>
  <si>
    <t>Schedule of Indefinite-Lived Intangible Assets [Table Text Block]</t>
  </si>
  <si>
    <t>The gross carrying amounts and accumulated amortization of acquired intangible assets as of October 10, 2015 and January 3, 2015 are comprised of the following: October 10, 2015 January 3, 2015 Gross Carrying Amount Accumulated Amortization Net Gross Carrying Amount Accumulated Amortization Net Amortized intangible assets: Customer relationships $ 360,212 $ (63,829 ) $ 296,383 $ 362,483 $ (40,609 ) $ 321,874 Acquired technology 8,850 (8,850 ) — 8,850 (8,569 ) 281 Favorable leases 56,130 (20,762 ) 35,368 56,342 (11,939 ) 44,403 Non-compete and other 57,430 (22,866 ) 34,564 56,780 (14,596 ) 42,184 482,622 (116,307 ) 366,315 484,455 (75,713 ) 408,742 Unamortized intangible assets: Brands, trademark and tradenames 336,404 — 336,404 339,383 — 339,383 Total intangible assets $ 819,026 $ (116,307 ) $ 702,719 $ 823,838 $ (75,713 ) $ 748,125</t>
  </si>
  <si>
    <t>Schedule of Expected Amortization Expense [Table Text Block]</t>
  </si>
  <si>
    <t>The table below shows expected amortization expense for the next five years for acquired intangible assets recorded as of October 10, 2015 : Fiscal Year Amount Remainder of 2015 $ 11,342 2016 48,166 2017 45,812 2018 42,801 2019 32,041 Thereafter 186,153</t>
  </si>
  <si>
    <t>Receivables, net (Tables)</t>
  </si>
  <si>
    <t>Schedule of Accounts Receivable [Table Text Block]</t>
  </si>
  <si>
    <t>Receivables consist of the following: October 10, January 3, Trade $ 435,964 $ 360,922 Vendor 236,852 222,476 Other 16,111 12,579 Total receivables 688,927 595,977 Less: Allowance for doubtful accounts (24,313 ) (16,152 ) Receivables, net $ 664,614 $ 579,825</t>
  </si>
  <si>
    <t>Long-term Debt (Tables)</t>
  </si>
  <si>
    <t>Schedule of Debt [Table Text Block]</t>
  </si>
  <si>
    <t xml:space="preserve">Long-term debt consists of the following: October 10, January 3, Revolving facility at variable interest rates (1.35% and 2.45% at October 10, 2015 and January 3, 2015, respectively, due December 5, 2018) $ 60,000 $ 93,400 Term loan at variable interest rates (1.50% and 1.72% at October 10, 2015 and January 3, 2015, respectively) due January 2, 2019 180,000 490,000 5.75% Senior Unsecured Notes (net of unamortized discount of $653 and $746 at October 10, 2015 and January 3, 2015, respectively) due May 1, 2020 299,347 299,254 4.50% Senior Unsecured Notes (net of unamortized discount of $65 and $72 at October 10, 2015 and January 3, 2015, respectively) due January 15, 2022 299,935 299,928 4.50% Senior Unsecured Notes (net of unamortized discount of $1,180 and $1,271 at October 10, 2015 and January 3, 2015, respectively) due December 1, 2023 448,820 448,729 Other 5,595 5,582 1,293,697 1,636,893 Less: Current portion of long-term debt (595 ) (582 ) Long-term debt, excluding current portion $ 1,293,102 $ 1,636,311 </t>
  </si>
  <si>
    <t>Debt Instrument Redemption [Table Text Block]</t>
  </si>
  <si>
    <t xml:space="preserve">The Company may redeem some or all of the Notes at any time or from time to time, at the redemption price described in the Indenture. In addition, in the event of a Change of Control Triggering Event (as defined in the Indenture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
  </si>
  <si>
    <t>Fair Value Measurements (Tables)</t>
  </si>
  <si>
    <t>Schedule of Carrying Values and Estimated Fair Values of Debt Instruments [Table Text Block]</t>
  </si>
  <si>
    <t xml:space="preserve">The carrying value and fair value of the Company's long-term debt as of October 10, 2015 and January 3, 2015 , respectively, are as follows: October 10, January 3, Carrying Value $ 1,293,102 $ 1,636,311 Fair Value $ 1,361,000 $ 1,728,000 </t>
  </si>
  <si>
    <t>Earnings per Share (Tables)</t>
  </si>
  <si>
    <t>Schedule of Earnings Per Share, Basic and Diluted [Table Text Block]</t>
  </si>
  <si>
    <t>The following table illustrates the computation of basic and diluted earnings per share for the twelve and forty week periods ended October 10, 2015 and October 4, 2014 , respectively: Twelve Weeks Ended Forty Weeks Ended October 10, October 4, October 10, October 4, Numerator Net income $ 120,469 $ 122,177 $ 418,579 $ 409,391 Participating securities' share in earnings (425 ) (392 ) (1,503 ) (1,282 ) Net income applicable to common shares $ 120,044 $ 121,785 $ 417,076 $ 408,109 Denominator Basic weighted average common shares 73,215 72,955 73,168 72,913 Dilutive impact of share-based awards 548 472 527 477 Diluted weighted average common shares 73,763 73,427 73,695 73,390 Basic earnings per common share Net income applicable to common stockholders $ 1.64 $ 1.67 $ 5.70 $ 5.60 Diluted earnings per common share Net income applicable to common stockholders $ 1.63 $ 1.66 $ 5.66 $ 5.56</t>
  </si>
  <si>
    <t>Warranty Liabilities (Tables)</t>
  </si>
  <si>
    <t>Schedule of Product Warranty Liability [Table Text Block]</t>
  </si>
  <si>
    <t>The following table presents changes in the Company’s warranty reserves: October 10, January 3, (40 weeks ended) (53 weeks ended) Warranty reserve, beginning of period $ 47,972 $ 39,512 Reserves acquired with GPI — 4,490 Additions to warranty reserves 35,820 52,306 Reserves utilized (36,738 ) (48,336 ) Warranty reserve, end of period $ 47,054 $ 47,972</t>
  </si>
  <si>
    <t>Condensed Consolidating Financial Statements (Tables)</t>
  </si>
  <si>
    <t>Condensed Balance Sheet [Table Text Block]</t>
  </si>
  <si>
    <t>Condensed Consolidating Balance Sheets As of October 10, 2015 Advance Auto Parts, Inc. Guarantor Subsidiaries Non-Guarantor Subsidiaries Eliminations Consolidated Assets Current assets: Cash and cash equivalents $ 9 $ 72,070 $ 33,276 $ (9 ) $ 105,346 Receivables, net — 625,236 39,378 — 664,614 Inventories, net — 3,971,213 170,349 — 4,141,562 Other current assets 2,390 94,710 1,761 (1,998 ) 96,863 Total current assets 2,399 4,763,229 244,764 (2,007 ) 5,008,385 Property and equipment, net of accumulated depreciation 160 1,386,074 9,859 — 1,396,093 Goodwill — 943,319 49,257 — 992,576 Intangible assets, net — 652,404 50,315 — 702,719 Other assets, net 13,483 74,131 802 (6,653 ) 81,763 Investment in subsidiaries 2,473,182 303,741 — (2,776,923 ) — Intercompany note receivable 1,048,102 — — (1,048,102 ) — Due from intercompany, net — — 300,606 (300,606 ) — $ 3,537,326 $ 8,122,898 $ 655,603 $ (4,134,291 ) $ 8,181,536 Liabilities and Stockholders' Equity Current liabilities: Current portion of long-term debt $ — $ 595 $ — $ — $ 595 Accounts payable 24 2,878,701 301,450 — 3,180,175 Accrued expenses 2,231 559,577 21,785 (932 ) 582,661 Other current liabilities — 172,523 16,035 (1,075 ) 187,483 Total current liabilities 2,255 3,611,396 339,270 (2,007 ) 3,950,914 Long-term debt 1,048,102 245,000 — — 1,293,102 Other long-term liabilities — 518,505 12,592 (6,653 ) 524,444 Intercompany note payable — 1,048,102 — (1,048,102 ) — Due to intercompany, net 73,893 226,713 — (300,606 ) — Commitments and contingencies Stockholders' equity 2,413,076 2,473,182 303,741 (2,776,923 ) 2,413,076 $ 3,537,326 $ 8,122,898 $ 655,603 $ (4,134,291 ) $ 8,181,536 Condensed Consolidating Balance Sheets As of January 3, 2015 Advance Auto Parts, Inc. Guarantor Subsidiaries Non-Guarantor Subsidiaries Eliminations Consolidated Assets Current assets: Cash and cash equivalents $ 9 $ 65,345 $ 39,326 $ (9 ) $ 104,671 Receivables, net — 549,151 30,674 — 579,825 Inventories, net — 3,771,816 165,139 — 3,936,955 Other current assets 4,102 113,003 3,383 (899 ) 119,589 Total current assets 4,111 4,499,315 238,522 (908 ) 4,741,040 Property and equipment, net of accumulated depreciation 2 1,421,325 10,703 — 1,432,030 Goodwill — 940,817 54,609 — 995,426 Intangible assets, net — 689,745 58,380 — 748,125 Other assets, net 12,963 37,377 683 (5,286 ) 45,737 Investment in subsidiaries 2,057,761 280,014 — (2,337,775 ) — Intercompany note receivable 1,047,911 — — (1,047,911 ) — Due from intercompany, net — — 211,908 (211,908 ) — $ 3,122,748 $ 7,868,593 $ 574,805 $ (3,603,788 ) $ 7,962,358 Liabilities and Stockholders' Equity Current liabilities: Current portion of long-term debt $ — $ 582 $ — $ — $ 582 Accounts payable — 2,845,043 250,322 — 3,095,365 Accrued expenses 4,884 498,505 17,284 — 520,673 Other current liabilities — 115,497 11,857 (908 ) 126,446 Total current liabilities 4,884 3,459,627 279,463 (908 ) 3,743,066 Long-term debt 1,047,911 588,400 — — 1,636,311 Other long-term liabilities — 570,027 15,328 (5,286 ) 580,069 Intercompany note payable — 1,047,911 — (1,047,911 ) — Due to intercompany, net 67,041 144,867 — (211,908 ) — Commitments and contingencies Stockholders' equity 2,002,912 2,057,761 280,014 (2,337,775 ) 2,002,912 $ 3,122,748 $ 7,868,593 $ 574,805 $ (3,603,788 ) $ 7,962,358</t>
  </si>
  <si>
    <t>Condensed Income Statement [Table Text Block]</t>
  </si>
  <si>
    <t>Condensed Consolidating Statements of Operations For the Twelve weeks ended October 10, 2015 Advance Auto Parts, Inc. Guarantor Subsidiaries Non-Guarantor Subsidiaries Eliminations Consolidated Net sales $ — $ 2,223,582 $ 132,404 $ (60,783 ) $ 2,295,203 Cost of sales, including purchasing and warehousing costs — 1,226,663 96,936 (60,783 ) 1,262,816 Gross profit — 996,919 35,468 — 1,032,387 Selling, general and administrative expenses 4,269 814,492 21,017 (12,916 ) 826,862 Operating (loss) income (4,269 ) 182,427 14,451 12,916 205,525 Other, net: Interest expense (11,929 ) (2,478 ) 23 — (14,384 ) Other income (expense), net 16,243 (3,843 ) 1,792 (12,916 ) 1,276 Total other, net 4,314 (6,321 ) 1,815 (12,916 ) (13,108 ) Income before provision for income taxes 45 176,106 16,266 — 192,417 Provision for income taxes 110 68,435 3,403 — 71,948 (Loss) Income before equity in earnings of subsidiaries (65 ) 107,671 12,863 — 120,469 Equity in earnings of subsidiaries 120,534 12,863 — (133,397 ) — Net income $ 120,469 $ 120,534 $ 12,863 $ (133,397 ) $ 120,469 Condensed Consolidating Statements of Operations For the Twelve weeks ended October 4, 2014 Advance Auto Parts, Inc. Guarantor Subsidiaries Non-Guarantor Subsidiaries Eliminations Consolidated Net sales $ — $ 2,210,946 $ 128,949 $ (50,439 ) $ 2,289,456 Cost of sales, including purchasing and warehousing costs — 1,215,938 89,515 (50,439 ) 1,255,014 Gross profit — 995,008 39,434 — 1,034,442 Selling, general and administrative expenses 2,972 809,372 25,522 (12,582 ) 825,284 Operating (loss) income (2,972 ) 185,636 13,912 12,582 209,158 Other, net: Interest expense (11,926 ) (3,974 ) (3 ) — (15,903 ) Other income (expense), net 14,858 (2,412 ) 534 (12,582 ) 398 Total other, net 2,932 (6,386 ) 531 (12,582 ) (15,505 ) (Loss) income before provision for income taxes (40 ) 179,250 14,443 — 193,653 (Benefit) provision for income taxes (35 ) 68,585 2,926 — 71,476 (Loss) Income before equity in earnings of subsidiaries (5 ) 110,665 11,517 — 122,177 Equity in earnings of subsidiaries 122,182 11,517 — (133,699 ) — Net income $ 122,177 $ 122,182 $ 11,517 $ (133,699 ) $ 122,177 Condensed Consolidating Statements of Operations For the Forty weeks ended October 10, 2015 Advance Auto Parts, Inc. Guarantor Subsidiaries Non-Guarantor Subsidiaries Eliminations Consolidated Net sales $ — $ 7,466,695 $ 465,035 $ (228,257 ) $ 7,703,473 Cost of sales, including purchasing and warehousing costs — 4,081,261 336,869 (228,257 ) 4,189,873 Gross profit — 3,385,434 128,166 — 3,513,600 Selling, general and administrative expenses 15,377 2,744,555 72,981 (44,415 ) 2,788,498 Operating (loss) income (15,377 ) 640,879 55,185 44,415 725,102 Other, net: Interest expense (40,280 ) (11,481 ) 162 — (51,599 ) Other income (expense), net 55,886 (11,077 ) (4,834 ) (44,415 ) (4,440 ) Total other, net 15,606 (22,558 ) (4,672 ) (44,415 ) (56,039 ) Income before provision for income taxes 229 618,321 50,513 — 669,063 Provision for income taxes 564 241,885 8,035 — 250,484 (Loss) Income before equity in earnings of subsidiaries (335 ) 376,436 42,478 — 418,579 Equity in earnings of subsidiaries 418,914 42,478 — (461,392 ) — Net income $ 418,579 $ 418,914 $ 42,478 $ (461,392 ) $ 418,579 Condensed Consolidating Statements of Operations For the Forty weeks ended October 4, 2014 Advance Auto Parts, Inc. Guarantor Subsidiaries Non-Guarantor Subsidiaries Eliminations Consolidated Net sales $ — $ 7,356,764 $ 411,256 $ (161,368 ) $ 7,606,652 Cost of sales, including purchasing and warehousing costs — 4,030,531 287,817 (161,368 ) 4,156,980 Gross profit — 3,326,233 123,439 — 3,449,672 Selling, general and administrative expenses 10,936 2,695,012 80,638 (42,547 ) 2,744,039 Operating (loss) income (10,936 ) 631,221 42,801 42,547 705,633 Other, net: Interest expense (40,023 ) (16,219 ) (164 ) — (56,406 ) Other income (expense), net 51,005 (6,836 ) (413 ) (42,547 ) 1,209 Total other, net 10,982 (23,055 ) (577 ) (42,547 ) (55,197 ) Income before provision for income taxes 46 608,166 42,224 — 650,436 Provision for income taxes 73 232,489 8,483 — 241,045 (Loss) Income before equity in earnings of subsidiaries (27 ) 375,677 33,741 — 409,391 Equity in earnings of subsidiaries 409,418 33,741 — (443,159 ) — Net income $ 409,391 $ 409,418 $ 33,741 $ (443,159 ) $ 409,391</t>
  </si>
  <si>
    <t>Condensed Comprehensive Income [Table Text Block]</t>
  </si>
  <si>
    <t>Condensed Consolidating Statements of Comprehensive Income For the Twelve Weeks ended October 10, 2015 Advance Auto Parts, Inc. Guarantor Subsidiaries Non-Guarantor Subsidiaries Eliminations Consolidated Net income $ 120,469 $ 120,534 $ 12,863 $ (133,397 ) $ 120,469 Other comprehensive income: Changes in net unrecognized other postretirement benefit costs — (134 ) — — (134 ) Currency translation adjustments — — 811 — 811 Equity in other comprehensive income of subsidiaries 677 811 — (1,488 ) — Other comprehensive income 677 677 811 (1,488 ) 677 Comprehensive income $ 121,146 $ 121,211 $ 13,674 $ (134,885 ) $ 121,146 Condensed Consolidating Statements of Comprehensive Income For the Twelve Weeks ended October 4, 2014 Advance Auto Parts, Inc. Guarantor Subsidiaries Non-Guarantor Subsidiaries Eliminations Consolidated Net income $ 122,177 $ 122,182 $ 11,517 $ (133,699 ) $ 122,177 Other comprehensive loss: Changes in net unrecognized other postretirement benefit costs — (138 ) — — (138 ) Currency translation adjustments — — (11,454 ) — (11,454 ) Equity in other comprehensive loss of subsidiaries (11,592 ) (11,454 ) — 23,046 — Other comprehensive loss (11,592 ) (11,592 ) (11,454 ) 23,046 (11,592 ) Comprehensive income $ 110,585 $ 110,590 $ 63 $ (110,653 ) $ 110,585 Condensed Consolidating Statements of Comprehensive Income For the Forty Weeks ended October 10, 2015 Advance Auto Parts, Inc. Guarantor Subsidiaries Non-Guarantor Subsidiaries Eliminations Consolidated Net income $ 418,579 $ 418,914 $ 42,478 $ (461,392 ) $ 418,579 Other comprehensive loss: Changes in net unrecognized other postretirement benefit costs — (446 ) — — (446 ) Currency translation adjustments — — (19,270 ) — (19,270 ) Equity in other comprehensive loss of subsidiaries (19,716 ) (19,270 ) — 38,986 — Other comprehensive loss (19,716 ) (19,716 ) (19,270 ) 38,986 (19,716 ) Comprehensive income $ 398,863 $ 399,198 $ 23,208 $ (422,406 ) $ 398,863 Condensed Consolidating Statements of Comprehensive Income For the Forty Weeks ended October 4, 2014 Advance Auto Parts, Inc. Guarantor Subsidiaries Non-Guarantor Subsidiaries Eliminations Consolidated Net income $ 409,391 $ 409,418 $ 33,741 $ (443,159 ) $ 409,391 Other comprehensive loss: Changes in net unrecognized other postretirement benefit costs — (461 ) — — (461 ) Currency translation adjustments — — (8,040 ) — (8,040 ) Equity in other comprehensive loss of subsidiaries (8,501 ) (8,040 ) — 16,541 — Other comprehensive loss (8,501 ) (8,501 ) (8,040 ) 16,541 (8,501 ) Comprehensive income $ 400,890 $ 400,917 $ 25,701 $ (426,618 ) $ 400,890</t>
  </si>
  <si>
    <t>Condensed Cash Flow Statement [Table Text Block]</t>
  </si>
  <si>
    <t>Condensed Consolidating Statements of Cash Flows For the Forty weeks ended October 10, 2015 Advance Auto Parts, Inc. Guarantor Subsidiaries Non-Guarantor Subsidiaries Eliminations Consolidated Net cash provided by (used in) operating activities $ — $ 526,749 $ (6,661 ) $ — $ 520,088 Cash flows from investing activities: Purchases of property and equipment — (159,442 ) (1,790 ) — (161,232 ) Business acquisitions, net of cash acquired — (18,583 ) (310 ) — (18,893 ) Proceeds from sales of property and equipment — 174 4 — 178 Net cash used in investing activities — (177,851 ) (2,096 ) — (179,947 ) Cash flows from financing activities: Increase in bank overdrafts — 18,535 4,920 — 23,455 Borrowings under credit facilities — 509,200 — — 509,200 Payments on credit facilities — (852,600 ) — — (852,600 ) Dividends paid — (17,642 ) — — (17,642 ) Proceeds from the issuance of common stock, primarily for employee stock purchase plan — 3,870 — — 3,870 Tax withholdings related to the exercise of stock appreciation rights — (11,713 ) — — (11,713 ) Excess tax benefit from share-based compensation — 10,291 — — 10,291 Repurchase of common stock — (1,820 ) — — (1,820 ) Other — (294 ) — — (294 ) Net cash (used in) provided by financing activities — (342,173 ) 4,920 — (337,253 ) Effect of exchange rate changes on cash — — (2,213 ) — (2,213 ) Net increase (decrease) in cash and cash equivalents — 6,725 (6,050 ) — 675 Cash and cash equivalents , beginning of period 9 65,345 39,326 (9 ) 104,671 Cash and cash equivalents , end of period $ 9 $ 72,070 $ 33,276 $ (9 ) $ 105,346 Condensed Consolidating Statements of Cash Flows For the Forty weeks ended October 4, 2014 Advance Auto Parts, Inc. Guarantor Subsidiaries Non-Guarantor Subsidiaries Eliminations Consolidated Net cash provided by operating activities $ — $ 521,116 $ 19,178 $ — $ 540,294 Cash flows from investing activities: Purchases of property and equipment — (159,621 ) (1,921 ) — (161,542 ) Business acquisitions, net of cash acquired — (2,059,986 ) (830 ) — (2,060,816 ) Proceeds from sales of property and equipment — 692 18 — 710 Net cash used in investing activities — (2,218,915 ) (2,733 ) — (2,221,648 ) Cash flows from financing activities: — Increase in bank overdrafts — 3,375 — (9 ) 3,366 Borrowings under credit facilities — 1,940,700 — — 1,940,700 Payments on credit facilities — (1,258,400 ) — — (1,258,400 ) Dividends paid — (17,561 ) — — (17,561 ) Proceeds from the issuance of common stock, primarily for employee stock purchase plan — 5,506 — — 5,506 Tax withholdings related to the exercise of stock appreciation rights — (4,730 ) — — (4,730 ) Excess tax benefit from share-based compensation — 5,698 — — 5,698 Repurchase of common stock — (839 ) — — (839 ) Contingent consideration related to previous business acquisition — (10,047 ) — — (10,047 ) Other — (801 ) — — (801 ) Net cash provided by financing activities — 662,901 — (9 ) 662,892 Effect of exchange rate changes on cash — — (4,345 ) — (4,345 ) Net (decrease) increase in cash and cash equivalents — (1,034,898 ) 12,100 (9 ) (1,022,807 ) Cash and cash equivalents , beginning of period 9 1,106,766 5,696 — 1,112,471 Cash and cash equivalents , end of period $ 9 $ 71,868 $ 17,796 $ (9 ) $ 89,664</t>
  </si>
  <si>
    <t>Basis of Presentation (Details) $ in Thousands</t>
  </si>
  <si>
    <t>Jan. 02, 2014USD ($)</t>
  </si>
  <si>
    <t>Oct. 10, 2015USD ($)</t>
  </si>
  <si>
    <t>Stores [Member]</t>
  </si>
  <si>
    <t>Organization and Description of Business [Line Items]</t>
  </si>
  <si>
    <t>Number of Stores</t>
  </si>
  <si>
    <t>Branches [Member]</t>
  </si>
  <si>
    <t>Other acquisitions [Member]</t>
  </si>
  <si>
    <t>Payments to Acquire Businesses, Gross</t>
  </si>
  <si>
    <t>Carquest stores acquired by AAP in acquisition [Member]</t>
  </si>
  <si>
    <t>GPI Worldpac [Member]</t>
  </si>
  <si>
    <t>GPI [Member]</t>
  </si>
  <si>
    <t>Number of States in which Entity Operates</t>
  </si>
  <si>
    <t>Cash paid in acquisition</t>
  </si>
  <si>
    <t>Repayment of GPI debt</t>
  </si>
  <si>
    <t>Amount paid for make-whole fees and transaction related fees</t>
  </si>
  <si>
    <t>Carquest indepently owned locations [Member]</t>
  </si>
  <si>
    <t>Inventories, net (Details) - USD ($) $ in Thousands</t>
  </si>
  <si>
    <t>Inventory [Line Items]</t>
  </si>
  <si>
    <t>Percentage of LIFO Inventory</t>
  </si>
  <si>
    <t>89.00%</t>
  </si>
  <si>
    <t>88.00%</t>
  </si>
  <si>
    <t>Inventory, LIFO Reserve, Effect on Income, Net</t>
  </si>
  <si>
    <t>Inventories at FIFO, net</t>
  </si>
  <si>
    <t>Adjustments to state inventories at LIFO</t>
  </si>
  <si>
    <t>Inventories at LIFO, net</t>
  </si>
  <si>
    <t>Exit Activities and Impairment (Details) $ in Thousands</t>
  </si>
  <si>
    <t>Restructuring Reserve [Roll Forward]</t>
  </si>
  <si>
    <t>Restructuring Reserve, beginning of period</t>
  </si>
  <si>
    <t>Reserves established</t>
  </si>
  <si>
    <t>Change in estimates</t>
  </si>
  <si>
    <t>Cash payments</t>
  </si>
  <si>
    <t>Restructuring Reserve, end of period</t>
  </si>
  <si>
    <t>Office Consolidation [Member]</t>
  </si>
  <si>
    <t>Restructuring Cost and Reserve [Line Items]</t>
  </si>
  <si>
    <t>Restructuring and Related Cost, Expected Cost</t>
  </si>
  <si>
    <t>Carquest consolidations completed to date [Member]</t>
  </si>
  <si>
    <t>Carquest consolidations completed during the current year [Member]</t>
  </si>
  <si>
    <t>Carquest conversions completed to date [Member]</t>
  </si>
  <si>
    <t>Carquest conversions completed during the current year [Member]</t>
  </si>
  <si>
    <t>BWP stores remaining to be consolidated [Member]</t>
  </si>
  <si>
    <t>BWP stores consolidated to date [Member]</t>
  </si>
  <si>
    <t>BWP stores consolidated during the current year [Member]</t>
  </si>
  <si>
    <t>BWP stores converted during the current year [Member]</t>
  </si>
  <si>
    <t>BWP stores converted to date [Member]</t>
  </si>
  <si>
    <t>AI stores approved to consolidate by 2015 [Member]</t>
  </si>
  <si>
    <t>Underperforming Stores Closed [Member]</t>
  </si>
  <si>
    <t>Closed Store Lease Obligations [Member]</t>
  </si>
  <si>
    <t>Closed Store Lease Obligations [Member] | Carquest consolidations completed during the current year [Member]</t>
  </si>
  <si>
    <t>Restructuring and Related Cost, Incurred Cost</t>
  </si>
  <si>
    <t>Closed Store Lease Obligations [Member] | Carquest conversions completed during the current year [Member]</t>
  </si>
  <si>
    <t>Closed Store Lease Obligations [Member] | AI stores approved to consolidate by 2015 [Member]</t>
  </si>
  <si>
    <t>Severance [Member]</t>
  </si>
  <si>
    <t>Severance [Member] | Office Consolidation [Member]</t>
  </si>
  <si>
    <t>Severance [Member] | Corporate Office Eliminations [Member]</t>
  </si>
  <si>
    <t>Relocation and Other Exit Costs [Member]</t>
  </si>
  <si>
    <t>Relocation and Other Exit Costs [Member] | Office Consolidation [Member]</t>
  </si>
  <si>
    <t>Minimum [Member] | Underperforming Stores Closed [Member]</t>
  </si>
  <si>
    <t>Maximum [Member] | Underperforming Stores Closed [Member]</t>
  </si>
  <si>
    <t>2015 Closed Stores Phase 1 [Member] | Underperforming Stores Closed [Member]</t>
  </si>
  <si>
    <t>2015 Closed Stores Phase 2 [Member] | Underperforming Stores Closed [Member]</t>
  </si>
  <si>
    <t>Goodwill and Intangible Assets (Details) $ in Thousands</t>
  </si>
  <si>
    <t>12 Months Ended</t>
  </si>
  <si>
    <t>Jan. 03, 2015USD ($)</t>
  </si>
  <si>
    <t>Goodwill [Line Items]</t>
  </si>
  <si>
    <t>Goodwill, acquisitions</t>
  </si>
  <si>
    <t>Goodwill [Roll Forward]</t>
  </si>
  <si>
    <t>Goodwill, beginning of period</t>
  </si>
  <si>
    <t>Goodwill, changes in foreign currency exchange rates</t>
  </si>
  <si>
    <t>Goodwill, end of period</t>
  </si>
  <si>
    <t>Remainder of 2015</t>
  </si>
  <si>
    <t>Thereafter</t>
  </si>
  <si>
    <t>Goodwill and Intangible Asset Rollforward (Details) - USD ($) $ in Thousands</t>
  </si>
  <si>
    <t>Acquired Finite-Lived Intangible Assets [Line Items]</t>
  </si>
  <si>
    <t>Gross Carrying Amount</t>
  </si>
  <si>
    <t>Accumulated Amortization</t>
  </si>
  <si>
    <t>Net</t>
  </si>
  <si>
    <t>Indefinite-Lived Trademarks</t>
  </si>
  <si>
    <t>Intangible Assets, gross (excluding goodwill)</t>
  </si>
  <si>
    <t>Additions</t>
  </si>
  <si>
    <t>Amortization Expense</t>
  </si>
  <si>
    <t>Intangible Assets, Net (Excluding Goodwill)</t>
  </si>
  <si>
    <t>Customer Relationships [Member]</t>
  </si>
  <si>
    <t>Acquired Finite-lived Intangible Assets, Weighted Average Useful Life</t>
  </si>
  <si>
    <t>12 years</t>
  </si>
  <si>
    <t>Acquired Technology [Member]</t>
  </si>
  <si>
    <t>Favorable Leases [Member]</t>
  </si>
  <si>
    <t>4 years 6 months</t>
  </si>
  <si>
    <t>Non-Compete and Other [Member]</t>
  </si>
  <si>
    <t>5 years</t>
  </si>
  <si>
    <t>Brands, Trademark and Tradenames [Member]</t>
  </si>
  <si>
    <t>Receivables, net (Details) - USD ($) $ in Thousands</t>
  </si>
  <si>
    <t>Accounts, Notes, Loans and Financing Receivable [Line Items]</t>
  </si>
  <si>
    <t>Total receivables</t>
  </si>
  <si>
    <t>Less: Allowance for doubtful accounts</t>
  </si>
  <si>
    <t>Trade Accounts Receivable [Member]</t>
  </si>
  <si>
    <t>Accounts Receivable, Vendor [Member]</t>
  </si>
  <si>
    <t>Accounts Receivable, Other [Member]</t>
  </si>
  <si>
    <t>Long-term Debt (Details) - USD ($) $ in Thousands</t>
  </si>
  <si>
    <t>Dec. 03, 2013</t>
  </si>
  <si>
    <t>Jan. 11, 2012</t>
  </si>
  <si>
    <t>Apr. 26, 2010</t>
  </si>
  <si>
    <t>Debt Instrument [Line Items]</t>
  </si>
  <si>
    <t>Long-term Debt, Gross</t>
  </si>
  <si>
    <t>Long-term Debt, Current Maturities</t>
  </si>
  <si>
    <t>Long-term Debt, Excluding Current Maturities</t>
  </si>
  <si>
    <t>Letters of Credit Outstanding, Amount</t>
  </si>
  <si>
    <t>Line of Credit Facility, Remaining Borrowing Capacity</t>
  </si>
  <si>
    <t>Line of Credit Facility, Commitment Fee Percentage</t>
  </si>
  <si>
    <t>0.15%</t>
  </si>
  <si>
    <t>Guarantor Obligations, Maximum Exposure</t>
  </si>
  <si>
    <t>Guarantor Obligation, Collateral Amount</t>
  </si>
  <si>
    <t>Indenture provisions for events of default</t>
  </si>
  <si>
    <t>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25,000 without such debt having been discharged or acceleration having been rescinded or annulled within 10 days after receipt by the Company of notice of the default by the Trustee or holders of not less than 25%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si>
  <si>
    <t>5.75% senior unsecured notes (2020 Notes) [Member]</t>
  </si>
  <si>
    <t>Debt Instrument, Face Amount</t>
  </si>
  <si>
    <t>Debt Instrument, Interest Rate, Stated Percentage</t>
  </si>
  <si>
    <t>5.75%</t>
  </si>
  <si>
    <t>Debt issuance, percentage of principal</t>
  </si>
  <si>
    <t>99.587%</t>
  </si>
  <si>
    <t>4.50% senior unsecured notes (2022 Notes) [Member]</t>
  </si>
  <si>
    <t>4.50%</t>
  </si>
  <si>
    <t>99.968%</t>
  </si>
  <si>
    <t>4.50% senior unsecured notes (2023 Notes) [Member]</t>
  </si>
  <si>
    <t>99.69%</t>
  </si>
  <si>
    <t>Revolving Credit Facility [Member]</t>
  </si>
  <si>
    <t>Debt Instrument, Interest Rate, Effective Percentage</t>
  </si>
  <si>
    <t>1.35%</t>
  </si>
  <si>
    <t>2.45%</t>
  </si>
  <si>
    <t>Line of Credit Facility, Maximum Borrowing Capacity</t>
  </si>
  <si>
    <t>Line of credit facility increase increment limit</t>
  </si>
  <si>
    <t>Total line of credit commitment allowed</t>
  </si>
  <si>
    <t>Revolving Credit Facility [Member] | London Interbank Offered Rate (LIBOR) [Member]</t>
  </si>
  <si>
    <t>Debt Instrument, Basis Spread on Variable Rate</t>
  </si>
  <si>
    <t>1.10%</t>
  </si>
  <si>
    <t>Revolving Credit Facility [Member] | Base Rate [Member]</t>
  </si>
  <si>
    <t>0.10%</t>
  </si>
  <si>
    <t>Revolving Credit Facility [Member] | letters of credit sublimit [Member]</t>
  </si>
  <si>
    <t>Revolving Credit Facility [Member] | swingline sublimit [Member]</t>
  </si>
  <si>
    <t>Term Loan [Member]</t>
  </si>
  <si>
    <t>1.50%</t>
  </si>
  <si>
    <t>1.72%</t>
  </si>
  <si>
    <t>Term Loan [Member] | London Interbank Offered Rate (LIBOR) [Member]</t>
  </si>
  <si>
    <t>1.25%</t>
  </si>
  <si>
    <t>Term Loan [Member] | Base Rate [Member]</t>
  </si>
  <si>
    <t>0.25%</t>
  </si>
  <si>
    <t>Senior Notes [Member] | 5.75% senior unsecured notes (2020 Notes) [Member]</t>
  </si>
  <si>
    <t>Debt Instrument, Unamortized Discount</t>
  </si>
  <si>
    <t>Senior Notes [Member] | 4.50% senior unsecured notes (2022 Notes) [Member]</t>
  </si>
  <si>
    <t>Senior Notes [Member] | 4.50% senior unsecured notes (2023 Notes) [Member]</t>
  </si>
  <si>
    <t>Notes Payable, Other Payables [Member]</t>
  </si>
  <si>
    <t>Fair Value Measurements (Details) - USD ($) $ in Thousands</t>
  </si>
  <si>
    <t>Fair Value, Balance Sheet Grouping, Financial Statement Captions [Line Items]</t>
  </si>
  <si>
    <t>Impairment of Long-Lived Assets to be Disposed of</t>
  </si>
  <si>
    <t>Carrying Value</t>
  </si>
  <si>
    <t>Fair Value, Inputs, Level 2 [Member]</t>
  </si>
  <si>
    <t>Fair Value</t>
  </si>
  <si>
    <t>Stock Repurchases (Details) $ / shares in Units, shares in Thousands, $ in Thousands</t>
  </si>
  <si>
    <t>Oct. 10, 2015USD ($)$ / sharesshares</t>
  </si>
  <si>
    <t>Class of Stock [Line Items]</t>
  </si>
  <si>
    <t>Treasury Stock, Value, Acquired, Cost Method</t>
  </si>
  <si>
    <t>Stock Repurchase Plan (current year shares) [Member]</t>
  </si>
  <si>
    <t>Stock Repurchase Program, Authorized Amount</t>
  </si>
  <si>
    <t>Treasury Stock, Shares, Acquired | shares</t>
  </si>
  <si>
    <t>Stock Repurchase Program, Remaining Authorized Repurchase Amount</t>
  </si>
  <si>
    <t>Net Settlement of Shares Issued as a Result of the Vesting of Restricted Stock [Member]</t>
  </si>
  <si>
    <t>Treasury Stock Acquired, Average Cost Per Share | $ / shares</t>
  </si>
  <si>
    <t>Earnings per Share (Details) - USD ($) $ / shares in Units, shares in Thousands, $ in Thousands</t>
  </si>
  <si>
    <t>Earnings Per Share, Diluted, by Common Class, Including Two Class Method [Line Items]</t>
  </si>
  <si>
    <t>Participating securities' share in earnings</t>
  </si>
  <si>
    <t>Net income applicable to common shares</t>
  </si>
  <si>
    <t>Basic weighted average common shares</t>
  </si>
  <si>
    <t>Dilutive impact of share-based awards</t>
  </si>
  <si>
    <t>Diluted weighted average common shares</t>
  </si>
  <si>
    <t>Basic earnings per share - Net income applicable to common stockholders</t>
  </si>
  <si>
    <t>Diluted earnings per share - Net income applicable to common stockholders</t>
  </si>
  <si>
    <t>Antidilutive Securities Excluded from Computation of Earnings Per Share, Amount</t>
  </si>
  <si>
    <t>Warranty Liabilities (Details) - USD ($) $ in Thousands</t>
  </si>
  <si>
    <t>Movement in Standard Product Warranty Accrual [Roll Forward]</t>
  </si>
  <si>
    <t>Warranty reserve, beginning of period</t>
  </si>
  <si>
    <t>Reserves acquired with GPI</t>
  </si>
  <si>
    <t>Additions to warranty reserves</t>
  </si>
  <si>
    <t>Reserves utilized</t>
  </si>
  <si>
    <t>Warranty reserve, end of period</t>
  </si>
  <si>
    <t>Condensed Consolidating Balance Sheet (Details) - USD ($) $ in Thousands</t>
  </si>
  <si>
    <t>Dec. 28, 2013</t>
  </si>
  <si>
    <t>Condensed Balance Sheet Statements, Captions [Line Items]</t>
  </si>
  <si>
    <t>Property and equipment, net of accumulated depreciation</t>
  </si>
  <si>
    <t>Investment in subsidiaries</t>
  </si>
  <si>
    <t>Intercompany note receivable</t>
  </si>
  <si>
    <t>Due from intercompany, net</t>
  </si>
  <si>
    <t>Intercompany note payable</t>
  </si>
  <si>
    <t>Due to intercompany, net</t>
  </si>
  <si>
    <t>Commitments and contingencies</t>
  </si>
  <si>
    <t>Parent Company [Member]</t>
  </si>
  <si>
    <t>Guarantor Subsidiaries [Member]</t>
  </si>
  <si>
    <t>Non-Guarantor Subsidiaries [Member]</t>
  </si>
  <si>
    <t>Consolidation, Eliminations [Member]</t>
  </si>
  <si>
    <t>Condensed Consolidated Income Statement (Details) - USD ($) $ in Thousands</t>
  </si>
  <si>
    <t>Condensed Income Statements, Captions [Line Items]</t>
  </si>
  <si>
    <t>Operating income (loss)</t>
  </si>
  <si>
    <t>Income before equity in earnings of subsidiaries</t>
  </si>
  <si>
    <t>Equity in earnings of subsidiaries</t>
  </si>
  <si>
    <t>Condensed Consolidated Comprehensive Income Statement (Details) - USD ($) $ in Thousands</t>
  </si>
  <si>
    <t>Condensed Consolidating Comprehensive Income Statement [Line Items]</t>
  </si>
  <si>
    <t>Changes in net unrecognized other postretirement benefit costs, net of tax</t>
  </si>
  <si>
    <t>Equity in other comprehensive (loss) income of subsidiaries</t>
  </si>
  <si>
    <t>Condensed Consolidating Statement of Cash Flows (Details) - USD ($) $ in Thousands</t>
  </si>
  <si>
    <t>Condensed Cash Flow Statements, Captions [Line Ite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158449</v>
      </c>
    </row>
    <row r="6" spans="1:4">
      <c s="4" r="A6" t="s">
        <v>9</v>
      </c>
      <c s="4" r="B6" t="s">
        <v>10</v>
      </c>
    </row>
    <row r="7" spans="1:4">
      <c s="4" r="A7" t="s">
        <v>11</v>
      </c>
      <c s="4" r="B7" t="s">
        <v>12</v>
      </c>
    </row>
    <row r="8" spans="1:4">
      <c s="4" r="A8" t="s">
        <v>13</v>
      </c>
      <c s="4" r="B8" t="s">
        <v>14</v>
      </c>
    </row>
    <row r="9" spans="1:4">
      <c s="4" r="A9" t="s">
        <v>15</v>
      </c>
      <c s="4" r="B9" t="s">
        <v>16</v>
      </c>
    </row>
    <row r="10" spans="1:4">
      <c s="4" r="A10" t="s">
        <v>17</v>
      </c>
      <c s="5" r="B10" t="n">
        <v>2015</v>
      </c>
    </row>
    <row r="11" spans="1:4">
      <c s="4" r="A11" t="s">
        <v>18</v>
      </c>
      <c s="6" r="B11" t="s">
        <v>19</v>
      </c>
    </row>
    <row r="12" spans="1:4">
      <c s="4" r="A12" t="s">
        <v>20</v>
      </c>
      <c s="4" r="B12" t="s">
        <v>21</v>
      </c>
    </row>
    <row r="13" spans="1:4">
      <c s="4" r="A13" t="s">
        <v>22</v>
      </c>
      <c s="5" r="C13" t="n">
        <v>73236597</v>
      </c>
    </row>
    <row r="14" spans="1:4">
      <c s="4" r="A14" t="s">
        <v>23</v>
      </c>
      <c s="4" r="B14" t="s">
        <v>24</v>
      </c>
    </row>
    <row r="15" spans="1:4">
      <c s="4" r="A15" t="s">
        <v>25</v>
      </c>
      <c s="4" r="B15" t="s">
        <v>26</v>
      </c>
    </row>
    <row r="16" spans="1:4">
      <c s="4" r="A16" t="s">
        <v>27</v>
      </c>
      <c s="4" r="B16" t="s">
        <v>26</v>
      </c>
    </row>
    <row r="17" spans="1:4">
      <c s="4" r="A17" t="s">
        <v>28</v>
      </c>
      <c s="7" r="D17" t="n">
        <v>9680305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4</v>
      </c>
      <c s="2" r="B1" t="s">
        <v>1</v>
      </c>
    </row>
    <row r="2" spans="1:2">
      <c s="2" r="B2" t="s">
        <v>2</v>
      </c>
    </row>
    <row r="3" spans="1:2">
      <c s="3" r="A3" t="s">
        <v>156</v>
      </c>
    </row>
    <row r="4" spans="1:2">
      <c s="4" r="A4" t="s">
        <v>34</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3</v>
      </c>
      <c s="2" r="B1" t="s">
        <v>1</v>
      </c>
    </row>
    <row r="2" spans="1:2">
      <c s="2" r="B2" t="s">
        <v>2</v>
      </c>
    </row>
    <row r="3" spans="1:2">
      <c s="3" r="A3" t="s">
        <v>164</v>
      </c>
    </row>
    <row r="4" spans="1:2">
      <c s="4" r="A4" t="s">
        <v>3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5346</v>
      </c>
      <c s="7" r="C3" t="n">
        <v>104671</v>
      </c>
    </row>
    <row r="4" spans="1:3">
      <c s="4" r="A4" t="s">
        <v>33</v>
      </c>
      <c s="5" r="B4" t="n">
        <v>664614</v>
      </c>
      <c s="5" r="C4" t="n">
        <v>579825</v>
      </c>
    </row>
    <row r="5" spans="1:3">
      <c s="4" r="A5" t="s">
        <v>34</v>
      </c>
      <c s="5" r="B5" t="n">
        <v>4141562</v>
      </c>
      <c s="5" r="C5" t="n">
        <v>3936955</v>
      </c>
    </row>
    <row r="6" spans="1:3">
      <c s="4" r="A6" t="s">
        <v>35</v>
      </c>
      <c s="5" r="B6" t="n">
        <v>96863</v>
      </c>
      <c s="5" r="C6" t="n">
        <v>119589</v>
      </c>
    </row>
    <row r="7" spans="1:3">
      <c s="4" r="A7" t="s">
        <v>36</v>
      </c>
      <c s="5" r="B7" t="n">
        <v>5008385</v>
      </c>
      <c s="5" r="C7" t="n">
        <v>4741040</v>
      </c>
    </row>
    <row r="8" spans="1:3">
      <c s="4" r="A8" t="s">
        <v>37</v>
      </c>
      <c s="5" r="B8" t="n">
        <v>1396093</v>
      </c>
      <c s="5" r="C8" t="n">
        <v>1432030</v>
      </c>
    </row>
    <row r="9" spans="1:3">
      <c s="4" r="A9" t="s">
        <v>38</v>
      </c>
      <c s="5" r="B9" t="n">
        <v>992576</v>
      </c>
      <c s="5" r="C9" t="n">
        <v>995426</v>
      </c>
    </row>
    <row r="10" spans="1:3">
      <c s="4" r="A10" t="s">
        <v>39</v>
      </c>
      <c s="5" r="B10" t="n">
        <v>702719</v>
      </c>
      <c s="5" r="C10" t="n">
        <v>748125</v>
      </c>
    </row>
    <row r="11" spans="1:3">
      <c s="4" r="A11" t="s">
        <v>40</v>
      </c>
      <c s="5" r="B11" t="n">
        <v>81763</v>
      </c>
      <c s="5" r="C11" t="n">
        <v>45737</v>
      </c>
    </row>
    <row r="12" spans="1:3">
      <c s="4" r="A12" t="s">
        <v>41</v>
      </c>
      <c s="5" r="B12" t="n">
        <v>8181536</v>
      </c>
      <c s="5" r="C12" t="n">
        <v>7962358</v>
      </c>
    </row>
    <row r="13" spans="1:3">
      <c s="3" r="A13" t="s">
        <v>42</v>
      </c>
    </row>
    <row r="14" spans="1:3">
      <c s="4" r="A14" t="s">
        <v>43</v>
      </c>
      <c s="5" r="B14" t="n">
        <v>595</v>
      </c>
      <c s="5" r="C14" t="n">
        <v>582</v>
      </c>
    </row>
    <row r="15" spans="1:3">
      <c s="4" r="A15" t="s">
        <v>44</v>
      </c>
      <c s="5" r="B15" t="n">
        <v>3180175</v>
      </c>
      <c s="5" r="C15" t="n">
        <v>3095365</v>
      </c>
    </row>
    <row r="16" spans="1:3">
      <c s="4" r="A16" t="s">
        <v>45</v>
      </c>
      <c s="5" r="B16" t="n">
        <v>582661</v>
      </c>
      <c s="5" r="C16" t="n">
        <v>520673</v>
      </c>
    </row>
    <row r="17" spans="1:3">
      <c s="4" r="A17" t="s">
        <v>46</v>
      </c>
      <c s="5" r="B17" t="n">
        <v>187483</v>
      </c>
      <c s="5" r="C17" t="n">
        <v>126446</v>
      </c>
    </row>
    <row r="18" spans="1:3">
      <c s="4" r="A18" t="s">
        <v>47</v>
      </c>
      <c s="5" r="B18" t="n">
        <v>3950914</v>
      </c>
      <c s="5" r="C18" t="n">
        <v>3743066</v>
      </c>
    </row>
    <row r="19" spans="1:3">
      <c s="4" r="A19" t="s">
        <v>48</v>
      </c>
      <c s="5" r="B19" t="n">
        <v>1293102</v>
      </c>
      <c s="5" r="C19" t="n">
        <v>1636311</v>
      </c>
    </row>
    <row r="20" spans="1:3">
      <c s="4" r="A20" t="s">
        <v>49</v>
      </c>
      <c s="7" r="B20" t="n">
        <v>524444</v>
      </c>
      <c s="7" r="C20" t="n">
        <v>580069</v>
      </c>
    </row>
    <row r="21" spans="1:3">
      <c s="4" r="A21" t="s">
        <v>50</v>
      </c>
      <c s="4" r="B21" t="s">
        <v>51</v>
      </c>
      <c s="4" r="C21" t="s">
        <v>51</v>
      </c>
    </row>
    <row r="22" spans="1:3">
      <c s="3" r="A22" t="s">
        <v>52</v>
      </c>
    </row>
    <row r="23" spans="1:3">
      <c s="4" r="A23" t="s">
        <v>53</v>
      </c>
      <c s="7" r="B23" t="n">
        <v>0</v>
      </c>
      <c s="7" r="C23" t="n">
        <v>0</v>
      </c>
    </row>
    <row r="24" spans="1:3">
      <c s="4" r="A24" t="s">
        <v>54</v>
      </c>
      <c s="5" r="B24" t="n">
        <v>7</v>
      </c>
      <c s="5" r="C24" t="n">
        <v>7</v>
      </c>
    </row>
    <row r="25" spans="1:3">
      <c s="4" r="A25" t="s">
        <v>55</v>
      </c>
      <c s="5" r="B25" t="n">
        <v>589324</v>
      </c>
      <c s="5" r="C25" t="n">
        <v>562945</v>
      </c>
    </row>
    <row r="26" spans="1:3">
      <c s="4" r="A26" t="s">
        <v>56</v>
      </c>
      <c s="5" r="B26" t="n">
        <v>-114864</v>
      </c>
      <c s="5" r="C26" t="n">
        <v>-113044</v>
      </c>
    </row>
    <row r="27" spans="1:3">
      <c s="4" r="A27" t="s">
        <v>57</v>
      </c>
      <c s="5" r="B27" t="n">
        <v>-32053</v>
      </c>
      <c s="5" r="C27" t="n">
        <v>-12337</v>
      </c>
    </row>
    <row r="28" spans="1:3">
      <c s="4" r="A28" t="s">
        <v>58</v>
      </c>
      <c s="5" r="B28" t="n">
        <v>1970662</v>
      </c>
      <c s="5" r="C28" t="n">
        <v>1565341</v>
      </c>
    </row>
    <row r="29" spans="1:3">
      <c s="4" r="A29" t="s">
        <v>59</v>
      </c>
      <c s="5" r="B29" t="n">
        <v>2413076</v>
      </c>
      <c s="5" r="C29" t="n">
        <v>2002912</v>
      </c>
    </row>
    <row r="30" spans="1:3">
      <c s="4" r="A30" t="s">
        <v>60</v>
      </c>
      <c s="7" r="B30" t="n">
        <v>8181536</v>
      </c>
      <c s="7" r="C30" t="n">
        <v>7962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56</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8</v>
      </c>
      <c s="2" r="B1" t="s">
        <v>1</v>
      </c>
    </row>
    <row r="2" spans="1:2">
      <c s="2" r="B2" t="s">
        <v>2</v>
      </c>
    </row>
    <row r="3" spans="1:2">
      <c s="3" r="A3" t="s">
        <v>159</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191</v>
      </c>
      <c s="2" r="B1" t="s">
        <v>1</v>
      </c>
    </row>
    <row r="2" spans="1:2">
      <c s="2" r="B2" t="s">
        <v>2</v>
      </c>
    </row>
    <row r="3" spans="1:2">
      <c s="3" r="A3" t="s">
        <v>162</v>
      </c>
    </row>
    <row r="4" spans="1:2">
      <c s="4" r="A4" t="s">
        <v>192</v>
      </c>
      <c s="4" r="B4" t="s">
        <v>193</v>
      </c>
    </row>
    <row r="5" spans="1:2">
      <c s="4" r="A5" t="s">
        <v>194</v>
      </c>
      <c s="4" r="B5" t="s">
        <v>195</v>
      </c>
    </row>
    <row r="6" spans="1:2">
      <c s="4" r="A6" t="s">
        <v>196</v>
      </c>
      <c s="4" r="B6"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8</v>
      </c>
      <c s="2" r="B1" t="s">
        <v>1</v>
      </c>
    </row>
    <row r="2" spans="1:2">
      <c s="2" r="B2" t="s">
        <v>2</v>
      </c>
    </row>
    <row r="3" spans="1:2">
      <c s="3" r="A3" t="s">
        <v>164</v>
      </c>
    </row>
    <row r="4" spans="1:2">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01</v>
      </c>
      <c s="2" r="B1" t="s">
        <v>1</v>
      </c>
    </row>
    <row r="2" spans="1:2">
      <c s="2" r="B2" t="s">
        <v>2</v>
      </c>
    </row>
    <row r="3" spans="1:2">
      <c s="3" r="A3" t="s">
        <v>167</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70</v>
      </c>
    </row>
    <row r="4" spans="1:2">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9</v>
      </c>
      <c s="2" r="B1" t="s">
        <v>1</v>
      </c>
    </row>
    <row r="2" spans="1:2">
      <c s="2" r="B2" t="s">
        <v>2</v>
      </c>
    </row>
    <row r="3" spans="1:2">
      <c s="3" r="A3" t="s">
        <v>176</v>
      </c>
    </row>
    <row r="4" spans="1:2">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2</v>
      </c>
      <c s="2" r="B1" t="s">
        <v>1</v>
      </c>
    </row>
    <row r="2" spans="1:2">
      <c s="2" r="B2" t="s">
        <v>2</v>
      </c>
    </row>
    <row r="3" spans="1:2">
      <c s="3" r="A3" t="s">
        <v>180</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215</v>
      </c>
      <c s="2" r="B1" t="s">
        <v>1</v>
      </c>
    </row>
    <row r="2" spans="1:2">
      <c s="2" r="B2" t="s">
        <v>2</v>
      </c>
    </row>
    <row r="3" spans="1:2">
      <c s="3" r="A3" t="s">
        <v>183</v>
      </c>
    </row>
    <row r="4" spans="1:2">
      <c s="4" r="A4" t="s">
        <v>216</v>
      </c>
      <c s="4" r="B4" t="s">
        <v>217</v>
      </c>
    </row>
    <row r="5" spans="1:2">
      <c s="4" r="A5" t="s">
        <v>218</v>
      </c>
      <c s="4" r="B5" t="s">
        <v>219</v>
      </c>
    </row>
    <row r="6" spans="1:2">
      <c s="4" r="A6" t="s">
        <v>220</v>
      </c>
      <c s="4" r="B6" t="s">
        <v>221</v>
      </c>
    </row>
    <row r="7" spans="1:2">
      <c s="4" r="A7" t="s">
        <v>222</v>
      </c>
      <c s="4" r="B7"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30</v>
      </c>
    </row>
    <row r="2" spans="1:3">
      <c s="4" r="A2" t="s">
        <v>62</v>
      </c>
      <c s="7" r="B2" t="n">
        <v>1469254</v>
      </c>
      <c s="7" r="C2" t="n">
        <v>1372359</v>
      </c>
    </row>
    <row r="3" spans="1:3">
      <c s="4" r="A3" t="s">
        <v>63</v>
      </c>
      <c s="8" r="B3" t="n">
        <v>0.0001</v>
      </c>
      <c s="8" r="C3" t="n">
        <v>0.0001</v>
      </c>
    </row>
    <row r="4" spans="1:3">
      <c s="4" r="A4" t="s">
        <v>64</v>
      </c>
      <c s="8" r="B4" t="n">
        <v>0.0001</v>
      </c>
      <c s="8" r="C4" t="n">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14"/>
  </cols>
  <sheetData>
    <row r="1" spans="1:4">
      <c s="1" r="A1" t="s">
        <v>224</v>
      </c>
      <c s="2" r="B1" t="s">
        <v>225</v>
      </c>
      <c s="2" r="C1" t="s">
        <v>226</v>
      </c>
      <c s="2" r="D1" t="s">
        <v>30</v>
      </c>
    </row>
    <row r="2" spans="1:4">
      <c s="4" r="A2" t="s">
        <v>227</v>
      </c>
    </row>
    <row r="3" spans="1:4">
      <c s="3" r="A3" t="s">
        <v>228</v>
      </c>
    </row>
    <row r="4" spans="1:4">
      <c s="4" r="A4" t="s">
        <v>229</v>
      </c>
      <c s="5" r="C4" t="n">
        <v>5240</v>
      </c>
    </row>
    <row r="5" spans="1:4">
      <c s="4" r="A5" t="s">
        <v>230</v>
      </c>
    </row>
    <row r="6" spans="1:4">
      <c s="3" r="A6" t="s">
        <v>228</v>
      </c>
    </row>
    <row r="7" spans="1:4">
      <c s="4" r="A7" t="s">
        <v>229</v>
      </c>
      <c s="5" r="C7" t="n">
        <v>118</v>
      </c>
    </row>
    <row r="8" spans="1:4">
      <c s="4" r="A8" t="s">
        <v>231</v>
      </c>
    </row>
    <row r="9" spans="1:4">
      <c s="3" r="A9" t="s">
        <v>228</v>
      </c>
    </row>
    <row r="10" spans="1:4">
      <c s="4" r="A10" t="s">
        <v>229</v>
      </c>
      <c s="5" r="C10" t="n">
        <v>23</v>
      </c>
      <c s="5" r="D10" t="n">
        <v>9</v>
      </c>
    </row>
    <row r="11" spans="1:4">
      <c s="4" r="A11" t="s">
        <v>232</v>
      </c>
      <c s="7" r="C11" t="n">
        <v>18893</v>
      </c>
    </row>
    <row r="12" spans="1:4">
      <c s="4" r="A12" t="s">
        <v>233</v>
      </c>
    </row>
    <row r="13" spans="1:4">
      <c s="3" r="A13" t="s">
        <v>228</v>
      </c>
    </row>
    <row r="14" spans="1:4">
      <c s="4" r="A14" t="s">
        <v>229</v>
      </c>
      <c s="5" r="B14" t="n">
        <v>1223</v>
      </c>
    </row>
    <row r="15" spans="1:4">
      <c s="4" r="A15" t="s">
        <v>234</v>
      </c>
    </row>
    <row r="16" spans="1:4">
      <c s="3" r="A16" t="s">
        <v>228</v>
      </c>
    </row>
    <row r="17" spans="1:4">
      <c s="4" r="A17" t="s">
        <v>229</v>
      </c>
      <c s="5" r="B17" t="n">
        <v>103</v>
      </c>
    </row>
    <row r="18" spans="1:4">
      <c s="4" r="A18" t="s">
        <v>235</v>
      </c>
    </row>
    <row r="19" spans="1:4">
      <c s="3" r="A19" t="s">
        <v>228</v>
      </c>
    </row>
    <row r="20" spans="1:4">
      <c s="4" r="A20" t="s">
        <v>236</v>
      </c>
      <c s="5" r="B20" t="n">
        <v>45</v>
      </c>
    </row>
    <row r="21" spans="1:4">
      <c s="4" r="A21" t="s">
        <v>232</v>
      </c>
      <c s="7" r="B21" t="n">
        <v>2080804</v>
      </c>
    </row>
    <row r="22" spans="1:4">
      <c s="4" r="A22" t="s">
        <v>237</v>
      </c>
      <c s="5" r="B22" t="n">
        <v>1307991</v>
      </c>
    </row>
    <row r="23" spans="1:4">
      <c s="4" r="A23" t="s">
        <v>238</v>
      </c>
      <c s="5" r="B23" t="n">
        <v>694301</v>
      </c>
    </row>
    <row r="24" spans="1:4">
      <c s="4" r="A24" t="s">
        <v>239</v>
      </c>
      <c s="7" r="B24" t="n">
        <v>78512</v>
      </c>
    </row>
    <row r="25" spans="1:4">
      <c s="4" r="A25" t="s">
        <v>240</v>
      </c>
    </row>
    <row r="26" spans="1:4">
      <c s="3" r="A26" t="s">
        <v>228</v>
      </c>
    </row>
    <row r="27" spans="1:4">
      <c s="4" r="A27" t="s">
        <v>229</v>
      </c>
      <c s="5" r="B27" t="n">
        <v>1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s="1" r="A1" t="s">
        <v>241</v>
      </c>
      <c s="2" r="B1" t="s">
        <v>1</v>
      </c>
    </row>
    <row r="2" spans="1:4">
      <c s="2" r="B2" t="s">
        <v>2</v>
      </c>
      <c s="2" r="C2" t="s">
        <v>67</v>
      </c>
      <c s="2" r="D2" t="s">
        <v>30</v>
      </c>
    </row>
    <row r="3" spans="1:4">
      <c s="3" r="A3" t="s">
        <v>242</v>
      </c>
    </row>
    <row r="4" spans="1:4">
      <c s="4" r="A4" t="s">
        <v>243</v>
      </c>
      <c s="4" r="B4" t="s">
        <v>244</v>
      </c>
      <c s="4" r="D4" t="s">
        <v>245</v>
      </c>
    </row>
    <row r="5" spans="1:4">
      <c s="4" r="A5" t="s">
        <v>246</v>
      </c>
      <c s="7" r="B5" t="n">
        <v>46356</v>
      </c>
      <c s="7" r="C5" t="n">
        <v>4172</v>
      </c>
    </row>
    <row r="6" spans="1:4">
      <c s="4" r="A6" t="s">
        <v>247</v>
      </c>
      <c s="5" r="B6" t="n">
        <v>3972375</v>
      </c>
      <c s="7" r="D6" t="n">
        <v>3814123</v>
      </c>
    </row>
    <row r="7" spans="1:4">
      <c s="4" r="A7" t="s">
        <v>248</v>
      </c>
      <c s="5" r="B7" t="n">
        <v>169187</v>
      </c>
      <c s="5" r="D7" t="n">
        <v>122832</v>
      </c>
    </row>
    <row r="8" spans="1:4">
      <c s="4" r="A8" t="s">
        <v>249</v>
      </c>
      <c s="7" r="B8" t="n">
        <v>4141562</v>
      </c>
      <c s="7" r="D8" t="n">
        <v>39369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50</v>
      </c>
      <c s="2" r="B1" t="s">
        <v>66</v>
      </c>
      <c s="2" r="C1" t="s">
        <v>1</v>
      </c>
    </row>
    <row r="2" spans="1:3">
      <c s="2" r="B2" t="s">
        <v>226</v>
      </c>
      <c s="2" r="C2" t="s">
        <v>226</v>
      </c>
    </row>
    <row r="3" spans="1:3">
      <c s="3" r="A3" t="s">
        <v>251</v>
      </c>
    </row>
    <row r="4" spans="1:3">
      <c s="4" r="A4" t="s">
        <v>252</v>
      </c>
      <c s="7" r="B4" t="n">
        <v>25674</v>
      </c>
      <c s="7" r="C4" t="n">
        <v>26890</v>
      </c>
    </row>
    <row r="5" spans="1:3">
      <c s="4" r="A5" t="s">
        <v>253</v>
      </c>
      <c s="5" r="B5" t="n">
        <v>9916</v>
      </c>
      <c s="5" r="C5" t="n">
        <v>24533</v>
      </c>
    </row>
    <row r="6" spans="1:3">
      <c s="4" r="A6" t="s">
        <v>254</v>
      </c>
      <c s="5" r="B6" t="n">
        <v>-2193</v>
      </c>
      <c s="5" r="C6" t="n">
        <v>-1771</v>
      </c>
    </row>
    <row r="7" spans="1:3">
      <c s="4" r="A7" t="s">
        <v>255</v>
      </c>
      <c s="5" r="B7" t="n">
        <v>-5627</v>
      </c>
      <c s="5" r="C7" t="n">
        <v>-21882</v>
      </c>
    </row>
    <row r="8" spans="1:3">
      <c s="4" r="A8" t="s">
        <v>256</v>
      </c>
      <c s="5" r="B8" t="n">
        <v>27770</v>
      </c>
      <c s="5" r="C8" t="n">
        <v>27770</v>
      </c>
    </row>
    <row r="9" spans="1:3">
      <c s="4" r="A9" t="s">
        <v>257</v>
      </c>
    </row>
    <row r="10" spans="1:3">
      <c s="3" r="A10" t="s">
        <v>258</v>
      </c>
    </row>
    <row r="11" spans="1:3">
      <c s="4" r="A11" t="s">
        <v>259</v>
      </c>
      <c s="7" r="B11" t="n">
        <v>23300</v>
      </c>
      <c s="7" r="C11" t="n">
        <v>23300</v>
      </c>
    </row>
    <row r="12" spans="1:3">
      <c s="4" r="A12" t="s">
        <v>260</v>
      </c>
    </row>
    <row r="13" spans="1:3">
      <c s="3" r="A13" t="s">
        <v>258</v>
      </c>
    </row>
    <row r="14" spans="1:3">
      <c s="4" r="A14" t="s">
        <v>229</v>
      </c>
      <c s="5" r="B14" t="n">
        <v>152</v>
      </c>
      <c s="5" r="C14" t="n">
        <v>152</v>
      </c>
    </row>
    <row r="15" spans="1:3">
      <c s="4" r="A15" t="s">
        <v>261</v>
      </c>
    </row>
    <row r="16" spans="1:3">
      <c s="3" r="A16" t="s">
        <v>258</v>
      </c>
    </row>
    <row r="17" spans="1:3">
      <c s="4" r="A17" t="s">
        <v>229</v>
      </c>
      <c s="5" r="B17" t="n">
        <v>54</v>
      </c>
      <c s="5" r="C17" t="n">
        <v>54</v>
      </c>
    </row>
    <row r="18" spans="1:3">
      <c s="4" r="A18" t="s">
        <v>262</v>
      </c>
    </row>
    <row r="19" spans="1:3">
      <c s="3" r="A19" t="s">
        <v>258</v>
      </c>
    </row>
    <row r="20" spans="1:3">
      <c s="4" r="A20" t="s">
        <v>229</v>
      </c>
      <c s="5" r="B20" t="n">
        <v>118</v>
      </c>
      <c s="5" r="C20" t="n">
        <v>118</v>
      </c>
    </row>
    <row r="21" spans="1:3">
      <c s="4" r="A21" t="s">
        <v>263</v>
      </c>
    </row>
    <row r="22" spans="1:3">
      <c s="3" r="A22" t="s">
        <v>258</v>
      </c>
    </row>
    <row r="23" spans="1:3">
      <c s="4" r="A23" t="s">
        <v>229</v>
      </c>
      <c s="5" r="B23" t="n">
        <v>108</v>
      </c>
      <c s="5" r="C23" t="n">
        <v>108</v>
      </c>
    </row>
    <row r="24" spans="1:3">
      <c s="4" r="A24" t="s">
        <v>264</v>
      </c>
    </row>
    <row r="25" spans="1:3">
      <c s="3" r="A25" t="s">
        <v>258</v>
      </c>
    </row>
    <row r="26" spans="1:3">
      <c s="4" r="A26" t="s">
        <v>229</v>
      </c>
      <c s="5" r="B26" t="n">
        <v>33</v>
      </c>
      <c s="5" r="C26" t="n">
        <v>33</v>
      </c>
    </row>
    <row r="27" spans="1:3">
      <c s="4" r="A27" t="s">
        <v>265</v>
      </c>
    </row>
    <row r="28" spans="1:3">
      <c s="3" r="A28" t="s">
        <v>258</v>
      </c>
    </row>
    <row r="29" spans="1:3">
      <c s="4" r="A29" t="s">
        <v>229</v>
      </c>
      <c s="5" r="B29" t="n">
        <v>37</v>
      </c>
      <c s="5" r="C29" t="n">
        <v>37</v>
      </c>
    </row>
    <row r="30" spans="1:3">
      <c s="4" r="A30" t="s">
        <v>266</v>
      </c>
    </row>
    <row r="31" spans="1:3">
      <c s="3" r="A31" t="s">
        <v>258</v>
      </c>
    </row>
    <row r="32" spans="1:3">
      <c s="4" r="A32" t="s">
        <v>229</v>
      </c>
      <c s="5" r="B32" t="n">
        <v>3</v>
      </c>
      <c s="5" r="C32" t="n">
        <v>3</v>
      </c>
    </row>
    <row r="33" spans="1:3">
      <c s="4" r="A33" t="s">
        <v>267</v>
      </c>
    </row>
    <row r="34" spans="1:3">
      <c s="3" r="A34" t="s">
        <v>258</v>
      </c>
    </row>
    <row r="35" spans="1:3">
      <c s="4" r="A35" t="s">
        <v>229</v>
      </c>
      <c s="5" r="B35" t="n">
        <v>2</v>
      </c>
      <c s="5" r="C35" t="n">
        <v>2</v>
      </c>
    </row>
    <row r="36" spans="1:3">
      <c s="4" r="A36" t="s">
        <v>268</v>
      </c>
    </row>
    <row r="37" spans="1:3">
      <c s="3" r="A37" t="s">
        <v>258</v>
      </c>
    </row>
    <row r="38" spans="1:3">
      <c s="4" r="A38" t="s">
        <v>229</v>
      </c>
      <c s="5" r="B38" t="n">
        <v>34</v>
      </c>
      <c s="5" r="C38" t="n">
        <v>34</v>
      </c>
    </row>
    <row r="39" spans="1:3">
      <c s="4" r="A39" t="s">
        <v>269</v>
      </c>
    </row>
    <row r="40" spans="1:3">
      <c s="3" r="A40" t="s">
        <v>258</v>
      </c>
    </row>
    <row r="41" spans="1:3">
      <c s="4" r="A41" t="s">
        <v>229</v>
      </c>
      <c s="5" r="B41" t="n">
        <v>40</v>
      </c>
      <c s="5" r="C41" t="n">
        <v>40</v>
      </c>
    </row>
    <row r="42" spans="1:3">
      <c s="4" r="A42" t="s">
        <v>270</v>
      </c>
    </row>
    <row r="43" spans="1:3">
      <c s="3" r="A43" t="s">
        <v>258</v>
      </c>
    </row>
    <row r="44" spans="1:3">
      <c s="4" r="A44" t="s">
        <v>229</v>
      </c>
      <c s="5" r="B44" t="n">
        <v>80</v>
      </c>
      <c s="5" r="C44" t="n">
        <v>80</v>
      </c>
    </row>
    <row r="45" spans="1:3">
      <c s="4" r="A45" t="s">
        <v>271</v>
      </c>
    </row>
    <row r="46" spans="1:3">
      <c s="3" r="A46" t="s">
        <v>251</v>
      </c>
    </row>
    <row r="47" spans="1:3">
      <c s="4" r="A47" t="s">
        <v>252</v>
      </c>
      <c s="7" r="B47" t="n">
        <v>22236</v>
      </c>
      <c s="7" r="C47" t="n">
        <v>19270</v>
      </c>
    </row>
    <row r="48" spans="1:3">
      <c s="4" r="A48" t="s">
        <v>253</v>
      </c>
      <c s="5" r="B48" t="n">
        <v>3040</v>
      </c>
      <c s="5" r="C48" t="n">
        <v>10877</v>
      </c>
    </row>
    <row r="49" spans="1:3">
      <c s="4" r="A49" t="s">
        <v>254</v>
      </c>
      <c s="5" r="B49" t="n">
        <v>-1666</v>
      </c>
      <c s="5" r="C49" t="n">
        <v>-262</v>
      </c>
    </row>
    <row r="50" spans="1:3">
      <c s="4" r="A50" t="s">
        <v>255</v>
      </c>
      <c s="5" r="B50" t="n">
        <v>-2000</v>
      </c>
      <c s="5" r="C50" t="n">
        <v>-8275</v>
      </c>
    </row>
    <row r="51" spans="1:3">
      <c s="4" r="A51" t="s">
        <v>256</v>
      </c>
      <c s="5" r="B51" t="n">
        <v>21610</v>
      </c>
      <c s="5" r="C51" t="n">
        <v>21610</v>
      </c>
    </row>
    <row r="52" spans="1:3">
      <c s="4" r="A52" t="s">
        <v>272</v>
      </c>
    </row>
    <row r="53" spans="1:3">
      <c s="3" r="A53" t="s">
        <v>258</v>
      </c>
    </row>
    <row r="54" spans="1:3">
      <c s="4" r="A54" t="s">
        <v>273</v>
      </c>
      <c s="5" r="B54" t="n">
        <v>2193</v>
      </c>
      <c s="5" r="C54" t="n">
        <v>7202</v>
      </c>
    </row>
    <row r="55" spans="1:3">
      <c s="4" r="A55" t="s">
        <v>274</v>
      </c>
    </row>
    <row r="56" spans="1:3">
      <c s="3" r="A56" t="s">
        <v>258</v>
      </c>
    </row>
    <row r="57" spans="1:3">
      <c s="4" r="A57" t="s">
        <v>259</v>
      </c>
      <c s="5" r="B57" t="n">
        <v>8400</v>
      </c>
      <c s="5" r="C57" t="n">
        <v>8400</v>
      </c>
    </row>
    <row r="58" spans="1:3">
      <c s="4" r="A58" t="s">
        <v>275</v>
      </c>
    </row>
    <row r="59" spans="1:3">
      <c s="3" r="A59" t="s">
        <v>258</v>
      </c>
    </row>
    <row r="60" spans="1:3">
      <c s="4" r="A60" t="s">
        <v>273</v>
      </c>
      <c s="5" r="C60" t="n">
        <v>2700</v>
      </c>
    </row>
    <row r="61" spans="1:3">
      <c s="4" r="A61" t="s">
        <v>276</v>
      </c>
    </row>
    <row r="62" spans="1:3">
      <c s="3" r="A62" t="s">
        <v>251</v>
      </c>
    </row>
    <row r="63" spans="1:3">
      <c s="4" r="A63" t="s">
        <v>252</v>
      </c>
      <c s="5" r="B63" t="n">
        <v>2634</v>
      </c>
      <c s="5" r="C63" t="n">
        <v>5804</v>
      </c>
    </row>
    <row r="64" spans="1:3">
      <c s="4" r="A64" t="s">
        <v>253</v>
      </c>
      <c s="5" r="B64" t="n">
        <v>5948</v>
      </c>
      <c s="5" r="C64" t="n">
        <v>9957</v>
      </c>
    </row>
    <row r="65" spans="1:3">
      <c s="4" r="A65" t="s">
        <v>254</v>
      </c>
      <c s="5" r="B65" t="n">
        <v>-527</v>
      </c>
      <c s="5" r="C65" t="n">
        <v>-1509</v>
      </c>
    </row>
    <row r="66" spans="1:3">
      <c s="4" r="A66" t="s">
        <v>255</v>
      </c>
      <c s="5" r="B66" t="n">
        <v>-1961</v>
      </c>
      <c s="5" r="C66" t="n">
        <v>-8158</v>
      </c>
    </row>
    <row r="67" spans="1:3">
      <c s="4" r="A67" t="s">
        <v>256</v>
      </c>
      <c s="5" r="B67" t="n">
        <v>6094</v>
      </c>
      <c s="5" r="C67" t="n">
        <v>6094</v>
      </c>
    </row>
    <row r="68" spans="1:3">
      <c s="4" r="A68" t="s">
        <v>277</v>
      </c>
    </row>
    <row r="69" spans="1:3">
      <c s="3" r="A69" t="s">
        <v>258</v>
      </c>
    </row>
    <row r="70" spans="1:3">
      <c s="4" r="A70" t="s">
        <v>259</v>
      </c>
      <c s="5" r="B70" t="n">
        <v>10700</v>
      </c>
      <c s="5" r="C70" t="n">
        <v>10700</v>
      </c>
    </row>
    <row r="71" spans="1:3">
      <c s="4" r="A71" t="s">
        <v>273</v>
      </c>
      <c s="5" r="B71" t="n">
        <v>431</v>
      </c>
      <c s="5" r="C71" t="n">
        <v>3459</v>
      </c>
    </row>
    <row r="72" spans="1:3">
      <c s="4" r="A72" t="s">
        <v>278</v>
      </c>
    </row>
    <row r="73" spans="1:3">
      <c s="3" r="A73" t="s">
        <v>258</v>
      </c>
    </row>
    <row r="74" spans="1:3">
      <c s="4" r="A74" t="s">
        <v>259</v>
      </c>
      <c s="5" r="B74" t="n">
        <v>6000</v>
      </c>
      <c s="5" r="C74" t="n">
        <v>6000</v>
      </c>
    </row>
    <row r="75" spans="1:3">
      <c s="4" r="A75" t="s">
        <v>279</v>
      </c>
    </row>
    <row r="76" spans="1:3">
      <c s="3" r="A76" t="s">
        <v>251</v>
      </c>
    </row>
    <row r="77" spans="1:3">
      <c s="4" r="A77" t="s">
        <v>252</v>
      </c>
      <c s="5" r="B77" t="n">
        <v>804</v>
      </c>
      <c s="5" r="C77" t="n">
        <v>1816</v>
      </c>
    </row>
    <row r="78" spans="1:3">
      <c s="4" r="A78" t="s">
        <v>253</v>
      </c>
      <c s="5" r="B78" t="n">
        <v>928</v>
      </c>
      <c s="5" r="C78" t="n">
        <v>3699</v>
      </c>
    </row>
    <row r="79" spans="1:3">
      <c s="4" r="A79" t="s">
        <v>254</v>
      </c>
      <c s="5" r="B79" t="n">
        <v>0</v>
      </c>
      <c s="5" r="C79" t="n">
        <v>0</v>
      </c>
    </row>
    <row r="80" spans="1:3">
      <c s="4" r="A80" t="s">
        <v>255</v>
      </c>
      <c s="5" r="B80" t="n">
        <v>-1666</v>
      </c>
      <c s="5" r="C80" t="n">
        <v>-5449</v>
      </c>
    </row>
    <row r="81" spans="1:3">
      <c s="4" r="A81" t="s">
        <v>256</v>
      </c>
      <c s="5" r="B81" t="n">
        <v>66</v>
      </c>
      <c s="5" r="C81" t="n">
        <v>66</v>
      </c>
    </row>
    <row r="82" spans="1:3">
      <c s="4" r="A82" t="s">
        <v>280</v>
      </c>
    </row>
    <row r="83" spans="1:3">
      <c s="3" r="A83" t="s">
        <v>258</v>
      </c>
    </row>
    <row r="84" spans="1:3">
      <c s="4" r="A84" t="s">
        <v>259</v>
      </c>
      <c s="5" r="B84" t="n">
        <v>12600</v>
      </c>
      <c s="5" r="C84" t="n">
        <v>12600</v>
      </c>
    </row>
    <row r="85" spans="1:3">
      <c s="4" r="A85" t="s">
        <v>273</v>
      </c>
      <c s="5" r="B85" t="n">
        <v>928</v>
      </c>
      <c s="5" r="C85" t="n">
        <v>3699</v>
      </c>
    </row>
    <row r="86" spans="1:3">
      <c s="4" r="A86" t="s">
        <v>281</v>
      </c>
    </row>
    <row r="87" spans="1:3">
      <c s="3" r="A87" t="s">
        <v>258</v>
      </c>
    </row>
    <row r="88" spans="1:3">
      <c s="4" r="A88" t="s">
        <v>259</v>
      </c>
      <c s="5" r="B88" t="n">
        <v>26000</v>
      </c>
      <c s="5" r="C88" t="n">
        <v>26000</v>
      </c>
    </row>
    <row r="89" spans="1:3">
      <c s="4" r="A89" t="s">
        <v>282</v>
      </c>
    </row>
    <row r="90" spans="1:3">
      <c s="3" r="A90" t="s">
        <v>258</v>
      </c>
    </row>
    <row r="91" spans="1:3">
      <c s="4" r="A91" t="s">
        <v>259</v>
      </c>
      <c s="7" r="B91" t="n">
        <v>35000</v>
      </c>
      <c s="7" r="C91" t="n">
        <v>35000</v>
      </c>
    </row>
    <row r="92" spans="1:3">
      <c s="4" r="A92" t="s">
        <v>283</v>
      </c>
    </row>
    <row r="93" spans="1:3">
      <c s="3" r="A93" t="s">
        <v>258</v>
      </c>
    </row>
    <row r="94" spans="1:3">
      <c s="4" r="A94" t="s">
        <v>229</v>
      </c>
      <c s="5" r="B94" t="n">
        <v>50</v>
      </c>
      <c s="5" r="C94" t="n">
        <v>50</v>
      </c>
    </row>
    <row r="95" spans="1:3">
      <c s="4" r="A95" t="s">
        <v>284</v>
      </c>
    </row>
    <row r="96" spans="1:3">
      <c s="3" r="A96" t="s">
        <v>258</v>
      </c>
    </row>
    <row r="97" spans="1:3">
      <c s="4" r="A97" t="s">
        <v>229</v>
      </c>
      <c s="5" r="B97" t="n">
        <v>30</v>
      </c>
      <c s="5" r="C97" t="n">
        <v>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21"/>
    <col customWidth="1" max="3" min="3" width="21"/>
  </cols>
  <sheetData>
    <row r="1" spans="1:3">
      <c s="1" r="A1" t="s">
        <v>285</v>
      </c>
      <c s="2" r="B1" t="s">
        <v>1</v>
      </c>
      <c s="2" r="C1" t="s">
        <v>286</v>
      </c>
    </row>
    <row r="2" spans="1:3">
      <c s="2" r="B2" t="s">
        <v>226</v>
      </c>
      <c s="2" r="C2" t="s">
        <v>287</v>
      </c>
    </row>
    <row r="3" spans="1:3">
      <c s="3" r="A3" t="s">
        <v>288</v>
      </c>
    </row>
    <row r="4" spans="1:3">
      <c s="4" r="A4" t="s">
        <v>289</v>
      </c>
      <c s="7" r="B4" t="n">
        <v>1995</v>
      </c>
      <c s="7" r="C4" t="n">
        <v>798043</v>
      </c>
    </row>
    <row r="5" spans="1:3">
      <c s="3" r="A5" t="s">
        <v>290</v>
      </c>
    </row>
    <row r="6" spans="1:3">
      <c s="4" r="A6" t="s">
        <v>291</v>
      </c>
      <c s="5" r="B6" t="n">
        <v>995426</v>
      </c>
      <c s="5" r="C6" t="n">
        <v>199835</v>
      </c>
    </row>
    <row r="7" spans="1:3">
      <c s="4" r="A7" t="s">
        <v>289</v>
      </c>
      <c s="5" r="B7" t="n">
        <v>1995</v>
      </c>
      <c s="5" r="C7" t="n">
        <v>798043</v>
      </c>
    </row>
    <row r="8" spans="1:3">
      <c s="4" r="A8" t="s">
        <v>292</v>
      </c>
      <c s="5" r="B8" t="n">
        <v>-4845</v>
      </c>
      <c s="5" r="C8" t="n">
        <v>-2452</v>
      </c>
    </row>
    <row r="9" spans="1:3">
      <c s="4" r="A9" t="s">
        <v>293</v>
      </c>
      <c s="5" r="B9" t="n">
        <v>992576</v>
      </c>
      <c s="5" r="C9" t="n">
        <v>995426</v>
      </c>
    </row>
    <row r="10" spans="1:3">
      <c s="4" r="A10" t="s">
        <v>294</v>
      </c>
      <c s="5" r="B10" t="n">
        <v>11342</v>
      </c>
    </row>
    <row r="11" spans="1:3">
      <c s="5" r="A11" t="n">
        <v>2016</v>
      </c>
      <c s="5" r="B11" t="n">
        <v>48166</v>
      </c>
    </row>
    <row r="12" spans="1:3">
      <c s="5" r="A12" t="n">
        <v>2017</v>
      </c>
      <c s="5" r="B12" t="n">
        <v>45812</v>
      </c>
    </row>
    <row r="13" spans="1:3">
      <c s="5" r="A13" t="n">
        <v>2018</v>
      </c>
      <c s="5" r="B13" t="n">
        <v>42801</v>
      </c>
    </row>
    <row r="14" spans="1:3">
      <c s="5" r="A14" t="n">
        <v>2019</v>
      </c>
      <c s="5" r="B14" t="n">
        <v>32041</v>
      </c>
    </row>
    <row r="15" spans="1:3">
      <c s="4" r="A15" t="s">
        <v>295</v>
      </c>
      <c s="7" r="B15" t="n">
        <v>186153</v>
      </c>
    </row>
    <row r="16" spans="1:3">
      <c s="4" r="A16" t="s">
        <v>235</v>
      </c>
    </row>
    <row r="17" spans="1:3">
      <c s="3" r="A17" t="s">
        <v>288</v>
      </c>
    </row>
    <row r="18" spans="1:3">
      <c s="4" r="A18" t="s">
        <v>289</v>
      </c>
      <c s="5" r="C18" t="n">
        <v>797391</v>
      </c>
    </row>
    <row r="19" spans="1:3">
      <c s="3" r="A19" t="s">
        <v>290</v>
      </c>
    </row>
    <row r="20" spans="1:3">
      <c s="4" r="A20" t="s">
        <v>289</v>
      </c>
      <c s="7" r="C20" t="n">
        <v>797391</v>
      </c>
    </row>
    <row r="21" spans="1:3">
      <c s="4" r="A21" t="s">
        <v>231</v>
      </c>
    </row>
    <row r="22" spans="1:3">
      <c s="3" r="A22" t="s">
        <v>288</v>
      </c>
    </row>
    <row r="23" spans="1:3">
      <c s="4" r="A23" t="s">
        <v>229</v>
      </c>
      <c s="5" r="B23" t="n">
        <v>23</v>
      </c>
      <c s="5" r="C23" t="n">
        <v>9</v>
      </c>
    </row>
    <row r="24" spans="1:3">
      <c s="4" r="A24" t="s">
        <v>289</v>
      </c>
      <c s="7" r="B24" t="n">
        <v>1995</v>
      </c>
      <c s="7" r="C24" t="n">
        <v>652</v>
      </c>
    </row>
    <row r="25" spans="1:3">
      <c s="3" r="A25" t="s">
        <v>290</v>
      </c>
    </row>
    <row r="26" spans="1:3">
      <c s="4" r="A26" t="s">
        <v>289</v>
      </c>
      <c s="7" r="B26" t="n">
        <v>1995</v>
      </c>
      <c s="7" r="C26" t="n">
        <v>6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7"/>
    <col customWidth="1" max="5" min="5" width="14"/>
    <col customWidth="1" max="6" min="6" width="16"/>
  </cols>
  <sheetData>
    <row r="1" spans="1:6">
      <c s="1" r="A1" t="s">
        <v>296</v>
      </c>
      <c s="2" r="B1" t="s">
        <v>66</v>
      </c>
      <c s="2" r="D1" t="s">
        <v>1</v>
      </c>
      <c s="2" r="F1" t="s">
        <v>286</v>
      </c>
    </row>
    <row r="2" spans="1:6">
      <c s="2" r="B2" t="s">
        <v>2</v>
      </c>
      <c s="2" r="C2" t="s">
        <v>67</v>
      </c>
      <c s="2" r="D2" t="s">
        <v>2</v>
      </c>
      <c s="2" r="E2" t="s">
        <v>67</v>
      </c>
      <c s="2" r="F2" t="s">
        <v>30</v>
      </c>
    </row>
    <row r="3" spans="1:6">
      <c s="3" r="A3" t="s">
        <v>297</v>
      </c>
    </row>
    <row r="4" spans="1:6">
      <c s="4" r="A4" t="s">
        <v>298</v>
      </c>
      <c s="7" r="B4" t="n">
        <v>482622</v>
      </c>
      <c s="7" r="D4" t="n">
        <v>482622</v>
      </c>
      <c s="7" r="F4" t="n">
        <v>484455</v>
      </c>
    </row>
    <row r="5" spans="1:6">
      <c s="4" r="A5" t="s">
        <v>299</v>
      </c>
      <c s="5" r="B5" t="n">
        <v>-116307</v>
      </c>
      <c s="5" r="D5" t="n">
        <v>-116307</v>
      </c>
      <c s="5" r="F5" t="n">
        <v>-75713</v>
      </c>
    </row>
    <row r="6" spans="1:6">
      <c s="4" r="A6" t="s">
        <v>300</v>
      </c>
      <c s="5" r="B6" t="n">
        <v>366315</v>
      </c>
      <c s="5" r="D6" t="n">
        <v>366315</v>
      </c>
      <c s="5" r="F6" t="n">
        <v>408742</v>
      </c>
    </row>
    <row r="7" spans="1:6">
      <c s="4" r="A7" t="s">
        <v>301</v>
      </c>
      <c s="5" r="B7" t="n">
        <v>336404</v>
      </c>
      <c s="5" r="D7" t="n">
        <v>336404</v>
      </c>
      <c s="5" r="F7" t="n">
        <v>339383</v>
      </c>
    </row>
    <row r="8" spans="1:6">
      <c s="4" r="A8" t="s">
        <v>302</v>
      </c>
      <c s="5" r="B8" t="n">
        <v>819026</v>
      </c>
      <c s="5" r="D8" t="n">
        <v>819026</v>
      </c>
      <c s="5" r="F8" t="n">
        <v>823838</v>
      </c>
    </row>
    <row r="9" spans="1:6">
      <c s="4" r="A9" t="s">
        <v>303</v>
      </c>
      <c s="5" r="F9" t="n">
        <v>757453</v>
      </c>
    </row>
    <row r="10" spans="1:6">
      <c s="4" r="A10" t="s">
        <v>304</v>
      </c>
      <c s="5" r="B10" t="n">
        <v>12382</v>
      </c>
      <c s="7" r="C10" t="n">
        <v>12947</v>
      </c>
      <c s="5" r="D10" t="n">
        <v>40595</v>
      </c>
      <c s="7" r="E10" t="n">
        <v>43868</v>
      </c>
    </row>
    <row r="11" spans="1:6">
      <c s="4" r="A11" t="s">
        <v>305</v>
      </c>
      <c s="5" r="B11" t="n">
        <v>702719</v>
      </c>
      <c s="5" r="D11" t="n">
        <v>702719</v>
      </c>
      <c s="5" r="F11" t="n">
        <v>748125</v>
      </c>
    </row>
    <row r="12" spans="1:6">
      <c s="4" r="A12" t="s">
        <v>306</v>
      </c>
    </row>
    <row r="13" spans="1:6">
      <c s="3" r="A13" t="s">
        <v>297</v>
      </c>
    </row>
    <row r="14" spans="1:6">
      <c s="4" r="A14" t="s">
        <v>298</v>
      </c>
      <c s="5" r="B14" t="n">
        <v>360212</v>
      </c>
      <c s="5" r="D14" t="n">
        <v>360212</v>
      </c>
      <c s="5" r="F14" t="n">
        <v>362483</v>
      </c>
    </row>
    <row r="15" spans="1:6">
      <c s="4" r="A15" t="s">
        <v>299</v>
      </c>
      <c s="5" r="B15" t="n">
        <v>-63829</v>
      </c>
      <c s="5" r="D15" t="n">
        <v>-63829</v>
      </c>
      <c s="5" r="F15" t="n">
        <v>-40609</v>
      </c>
    </row>
    <row r="16" spans="1:6">
      <c s="4" r="A16" t="s">
        <v>300</v>
      </c>
      <c s="5" r="B16" t="n">
        <v>296383</v>
      </c>
      <c s="7" r="D16" t="n">
        <v>296383</v>
      </c>
      <c s="5" r="F16" t="n">
        <v>321874</v>
      </c>
    </row>
    <row r="17" spans="1:6">
      <c s="4" r="A17" t="s">
        <v>303</v>
      </c>
      <c s="5" r="F17" t="n">
        <v>330293</v>
      </c>
    </row>
    <row r="18" spans="1:6">
      <c s="4" r="A18" t="s">
        <v>307</v>
      </c>
      <c s="4" r="D18" t="s">
        <v>308</v>
      </c>
    </row>
    <row r="19" spans="1:6">
      <c s="4" r="A19" t="s">
        <v>309</v>
      </c>
    </row>
    <row r="20" spans="1:6">
      <c s="3" r="A20" t="s">
        <v>297</v>
      </c>
    </row>
    <row r="21" spans="1:6">
      <c s="4" r="A21" t="s">
        <v>298</v>
      </c>
      <c s="5" r="B21" t="n">
        <v>8850</v>
      </c>
      <c s="7" r="D21" t="n">
        <v>8850</v>
      </c>
      <c s="5" r="F21" t="n">
        <v>8850</v>
      </c>
    </row>
    <row r="22" spans="1:6">
      <c s="4" r="A22" t="s">
        <v>299</v>
      </c>
      <c s="5" r="B22" t="n">
        <v>-8850</v>
      </c>
      <c s="5" r="D22" t="n">
        <v>-8850</v>
      </c>
      <c s="5" r="F22" t="n">
        <v>-8569</v>
      </c>
    </row>
    <row r="23" spans="1:6">
      <c s="4" r="A23" t="s">
        <v>300</v>
      </c>
      <c s="5" r="B23" t="n">
        <v>0</v>
      </c>
      <c s="5" r="D23" t="n">
        <v>0</v>
      </c>
      <c s="5" r="F23" t="n">
        <v>281</v>
      </c>
    </row>
    <row r="24" spans="1:6">
      <c s="4" r="A24" t="s">
        <v>310</v>
      </c>
    </row>
    <row r="25" spans="1:6">
      <c s="3" r="A25" t="s">
        <v>297</v>
      </c>
    </row>
    <row r="26" spans="1:6">
      <c s="4" r="A26" t="s">
        <v>298</v>
      </c>
      <c s="5" r="B26" t="n">
        <v>56130</v>
      </c>
      <c s="5" r="D26" t="n">
        <v>56130</v>
      </c>
      <c s="5" r="F26" t="n">
        <v>56342</v>
      </c>
    </row>
    <row r="27" spans="1:6">
      <c s="4" r="A27" t="s">
        <v>299</v>
      </c>
      <c s="5" r="B27" t="n">
        <v>-20762</v>
      </c>
      <c s="5" r="D27" t="n">
        <v>-20762</v>
      </c>
      <c s="5" r="F27" t="n">
        <v>-11939</v>
      </c>
    </row>
    <row r="28" spans="1:6">
      <c s="4" r="A28" t="s">
        <v>300</v>
      </c>
      <c s="5" r="B28" t="n">
        <v>35368</v>
      </c>
      <c s="7" r="D28" t="n">
        <v>35368</v>
      </c>
      <c s="5" r="F28" t="n">
        <v>44403</v>
      </c>
    </row>
    <row r="29" spans="1:6">
      <c s="4" r="A29" t="s">
        <v>303</v>
      </c>
      <c s="5" r="F29" t="n">
        <v>56465</v>
      </c>
    </row>
    <row r="30" spans="1:6">
      <c s="4" r="A30" t="s">
        <v>307</v>
      </c>
      <c s="4" r="D30" t="s">
        <v>311</v>
      </c>
    </row>
    <row r="31" spans="1:6">
      <c s="4" r="A31" t="s">
        <v>312</v>
      </c>
    </row>
    <row r="32" spans="1:6">
      <c s="3" r="A32" t="s">
        <v>297</v>
      </c>
    </row>
    <row r="33" spans="1:6">
      <c s="4" r="A33" t="s">
        <v>298</v>
      </c>
      <c s="5" r="B33" t="n">
        <v>57430</v>
      </c>
      <c s="7" r="D33" t="n">
        <v>57430</v>
      </c>
      <c s="5" r="F33" t="n">
        <v>56780</v>
      </c>
    </row>
    <row r="34" spans="1:6">
      <c s="4" r="A34" t="s">
        <v>299</v>
      </c>
      <c s="5" r="B34" t="n">
        <v>-22866</v>
      </c>
      <c s="5" r="D34" t="n">
        <v>-22866</v>
      </c>
      <c s="5" r="F34" t="n">
        <v>-14596</v>
      </c>
    </row>
    <row r="35" spans="1:6">
      <c s="4" r="A35" t="s">
        <v>300</v>
      </c>
      <c s="5" r="B35" t="n">
        <v>34564</v>
      </c>
      <c s="7" r="D35" t="n">
        <v>34564</v>
      </c>
      <c s="5" r="F35" t="n">
        <v>42184</v>
      </c>
    </row>
    <row r="36" spans="1:6">
      <c s="4" r="A36" t="s">
        <v>303</v>
      </c>
      <c s="5" r="F36" t="n">
        <v>50695</v>
      </c>
    </row>
    <row r="37" spans="1:6">
      <c s="4" r="A37" t="s">
        <v>307</v>
      </c>
      <c s="4" r="D37" t="s">
        <v>313</v>
      </c>
    </row>
    <row r="38" spans="1:6">
      <c s="4" r="A38" t="s">
        <v>314</v>
      </c>
    </row>
    <row r="39" spans="1:6">
      <c s="3" r="A39" t="s">
        <v>297</v>
      </c>
    </row>
    <row r="40" spans="1:6">
      <c s="4" r="A40" t="s">
        <v>299</v>
      </c>
      <c s="7" r="B40" t="n">
        <v>0</v>
      </c>
      <c s="7" r="D40" t="n">
        <v>0</v>
      </c>
      <c s="5" r="F40" t="n">
        <v>0</v>
      </c>
    </row>
    <row r="41" spans="1:6">
      <c s="4" r="A41" t="s">
        <v>303</v>
      </c>
      <c s="7" r="F41" t="n">
        <v>32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15</v>
      </c>
      <c s="2" r="B1" t="s">
        <v>2</v>
      </c>
      <c s="2" r="C1" t="s">
        <v>30</v>
      </c>
    </row>
    <row r="2" spans="1:3">
      <c s="3" r="A2" t="s">
        <v>316</v>
      </c>
    </row>
    <row r="3" spans="1:3">
      <c s="4" r="A3" t="s">
        <v>317</v>
      </c>
      <c s="7" r="B3" t="n">
        <v>688927</v>
      </c>
      <c s="7" r="C3" t="n">
        <v>595977</v>
      </c>
    </row>
    <row r="4" spans="1:3">
      <c s="4" r="A4" t="s">
        <v>318</v>
      </c>
      <c s="5" r="B4" t="n">
        <v>-24313</v>
      </c>
      <c s="5" r="C4" t="n">
        <v>-16152</v>
      </c>
    </row>
    <row r="5" spans="1:3">
      <c s="4" r="A5" t="s">
        <v>33</v>
      </c>
      <c s="5" r="B5" t="n">
        <v>664614</v>
      </c>
      <c s="5" r="C5" t="n">
        <v>579825</v>
      </c>
    </row>
    <row r="6" spans="1:3">
      <c s="4" r="A6" t="s">
        <v>319</v>
      </c>
    </row>
    <row r="7" spans="1:3">
      <c s="3" r="A7" t="s">
        <v>316</v>
      </c>
    </row>
    <row r="8" spans="1:3">
      <c s="4" r="A8" t="s">
        <v>317</v>
      </c>
      <c s="5" r="B8" t="n">
        <v>435964</v>
      </c>
      <c s="5" r="C8" t="n">
        <v>360922</v>
      </c>
    </row>
    <row r="9" spans="1:3">
      <c s="4" r="A9" t="s">
        <v>320</v>
      </c>
    </row>
    <row r="10" spans="1:3">
      <c s="3" r="A10" t="s">
        <v>316</v>
      </c>
    </row>
    <row r="11" spans="1:3">
      <c s="4" r="A11" t="s">
        <v>317</v>
      </c>
      <c s="5" r="B11" t="n">
        <v>236852</v>
      </c>
      <c s="5" r="C11" t="n">
        <v>222476</v>
      </c>
    </row>
    <row r="12" spans="1:3">
      <c s="4" r="A12" t="s">
        <v>321</v>
      </c>
    </row>
    <row r="13" spans="1:3">
      <c s="3" r="A13" t="s">
        <v>316</v>
      </c>
    </row>
    <row r="14" spans="1:3">
      <c s="4" r="A14" t="s">
        <v>317</v>
      </c>
      <c s="7" r="B14" t="n">
        <v>16111</v>
      </c>
      <c s="7" r="C14" t="n">
        <v>125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322</v>
      </c>
      <c s="2" r="B1" t="s">
        <v>1</v>
      </c>
    </row>
    <row r="2" spans="1:6">
      <c s="2" r="B2" t="s">
        <v>2</v>
      </c>
      <c s="2" r="C2" t="s">
        <v>30</v>
      </c>
      <c s="2" r="D2" t="s">
        <v>323</v>
      </c>
      <c s="2" r="E2" t="s">
        <v>324</v>
      </c>
      <c s="2" r="F2" t="s">
        <v>325</v>
      </c>
    </row>
    <row r="3" spans="1:6">
      <c s="3" r="A3" t="s">
        <v>326</v>
      </c>
    </row>
    <row r="4" spans="1:6">
      <c s="4" r="A4" t="s">
        <v>327</v>
      </c>
      <c s="7" r="B4" t="n">
        <v>1293697</v>
      </c>
      <c s="7" r="C4" t="n">
        <v>1636893</v>
      </c>
    </row>
    <row r="5" spans="1:6">
      <c s="4" r="A5" t="s">
        <v>328</v>
      </c>
      <c s="5" r="B5" t="n">
        <v>-595</v>
      </c>
      <c s="5" r="C5" t="n">
        <v>-582</v>
      </c>
    </row>
    <row r="6" spans="1:6">
      <c s="4" r="A6" t="s">
        <v>329</v>
      </c>
      <c s="5" r="B6" t="n">
        <v>1293102</v>
      </c>
      <c s="5" r="C6" t="n">
        <v>1636311</v>
      </c>
    </row>
    <row r="7" spans="1:6">
      <c s="4" r="A7" t="s">
        <v>330</v>
      </c>
      <c s="5" r="B7" t="n">
        <v>118622</v>
      </c>
    </row>
    <row r="8" spans="1:6">
      <c s="4" r="A8" t="s">
        <v>331</v>
      </c>
      <c s="7" r="B8" t="n">
        <v>821378</v>
      </c>
    </row>
    <row r="9" spans="1:6">
      <c s="4" r="A9" t="s">
        <v>332</v>
      </c>
      <c s="4" r="B9" t="s">
        <v>333</v>
      </c>
    </row>
    <row r="10" spans="1:6">
      <c s="4" r="A10" t="s">
        <v>334</v>
      </c>
      <c s="7" r="B10" t="n">
        <v>28764</v>
      </c>
    </row>
    <row r="11" spans="1:6">
      <c s="4" r="A11" t="s">
        <v>335</v>
      </c>
      <c s="7" r="B11" t="n">
        <v>68498</v>
      </c>
    </row>
    <row r="12" spans="1:6">
      <c s="4" r="A12" t="s">
        <v>336</v>
      </c>
      <c s="4" r="B12" t="s">
        <v>337</v>
      </c>
    </row>
    <row r="13" spans="1:6">
      <c s="4" r="A13" t="s">
        <v>338</v>
      </c>
    </row>
    <row r="14" spans="1:6">
      <c s="3" r="A14" t="s">
        <v>326</v>
      </c>
    </row>
    <row r="15" spans="1:6">
      <c s="4" r="A15" t="s">
        <v>339</v>
      </c>
      <c s="7" r="F15" t="n">
        <v>300000</v>
      </c>
    </row>
    <row r="16" spans="1:6">
      <c s="4" r="A16" t="s">
        <v>340</v>
      </c>
      <c s="4" r="F16" t="s">
        <v>341</v>
      </c>
    </row>
    <row r="17" spans="1:6">
      <c s="4" r="A17" t="s">
        <v>342</v>
      </c>
      <c s="4" r="F17" t="s">
        <v>343</v>
      </c>
    </row>
    <row r="18" spans="1:6">
      <c s="4" r="A18" t="s">
        <v>344</v>
      </c>
    </row>
    <row r="19" spans="1:6">
      <c s="3" r="A19" t="s">
        <v>326</v>
      </c>
    </row>
    <row r="20" spans="1:6">
      <c s="4" r="A20" t="s">
        <v>339</v>
      </c>
      <c s="7" r="E20" t="n">
        <v>300000</v>
      </c>
    </row>
    <row r="21" spans="1:6">
      <c s="4" r="A21" t="s">
        <v>340</v>
      </c>
      <c s="4" r="E21" t="s">
        <v>345</v>
      </c>
    </row>
    <row r="22" spans="1:6">
      <c s="4" r="A22" t="s">
        <v>342</v>
      </c>
      <c s="4" r="E22" t="s">
        <v>346</v>
      </c>
    </row>
    <row r="23" spans="1:6">
      <c s="4" r="A23" t="s">
        <v>347</v>
      </c>
    </row>
    <row r="24" spans="1:6">
      <c s="3" r="A24" t="s">
        <v>326</v>
      </c>
    </row>
    <row r="25" spans="1:6">
      <c s="4" r="A25" t="s">
        <v>339</v>
      </c>
      <c s="7" r="D25" t="n">
        <v>450000</v>
      </c>
    </row>
    <row r="26" spans="1:6">
      <c s="4" r="A26" t="s">
        <v>340</v>
      </c>
      <c s="4" r="D26" t="s">
        <v>345</v>
      </c>
    </row>
    <row r="27" spans="1:6">
      <c s="4" r="A27" t="s">
        <v>342</v>
      </c>
      <c s="4" r="D27" t="s">
        <v>348</v>
      </c>
    </row>
    <row r="28" spans="1:6">
      <c s="4" r="A28" t="s">
        <v>349</v>
      </c>
    </row>
    <row r="29" spans="1:6">
      <c s="3" r="A29" t="s">
        <v>326</v>
      </c>
    </row>
    <row r="30" spans="1:6">
      <c s="4" r="A30" t="s">
        <v>327</v>
      </c>
      <c s="7" r="B30" t="n">
        <v>60000</v>
      </c>
      <c s="7" r="C30" t="n">
        <v>93400</v>
      </c>
    </row>
    <row r="31" spans="1:6">
      <c s="4" r="A31" t="s">
        <v>350</v>
      </c>
      <c s="4" r="B31" t="s">
        <v>351</v>
      </c>
      <c s="4" r="C31" t="s">
        <v>352</v>
      </c>
    </row>
    <row r="32" spans="1:6">
      <c s="4" r="A32" t="s">
        <v>353</v>
      </c>
      <c s="7" r="B32" t="n">
        <v>1000000</v>
      </c>
    </row>
    <row r="33" spans="1:6">
      <c s="4" r="A33" t="s">
        <v>354</v>
      </c>
      <c s="5" r="B33" t="n">
        <v>250000</v>
      </c>
    </row>
    <row r="34" spans="1:6">
      <c s="4" r="A34" t="s">
        <v>355</v>
      </c>
      <c s="7" r="B34" t="n">
        <v>1250000</v>
      </c>
    </row>
    <row r="35" spans="1:6">
      <c s="4" r="A35" t="s">
        <v>356</v>
      </c>
    </row>
    <row r="36" spans="1:6">
      <c s="3" r="A36" t="s">
        <v>326</v>
      </c>
    </row>
    <row r="37" spans="1:6">
      <c s="4" r="A37" t="s">
        <v>357</v>
      </c>
      <c s="4" r="B37" t="s">
        <v>358</v>
      </c>
    </row>
    <row r="38" spans="1:6">
      <c s="4" r="A38" t="s">
        <v>359</v>
      </c>
    </row>
    <row r="39" spans="1:6">
      <c s="3" r="A39" t="s">
        <v>326</v>
      </c>
    </row>
    <row r="40" spans="1:6">
      <c s="4" r="A40" t="s">
        <v>357</v>
      </c>
      <c s="4" r="B40" t="s">
        <v>360</v>
      </c>
    </row>
    <row r="41" spans="1:6">
      <c s="4" r="A41" t="s">
        <v>361</v>
      </c>
    </row>
    <row r="42" spans="1:6">
      <c s="3" r="A42" t="s">
        <v>326</v>
      </c>
    </row>
    <row r="43" spans="1:6">
      <c s="4" r="A43" t="s">
        <v>353</v>
      </c>
      <c s="7" r="B43" t="n">
        <v>300000</v>
      </c>
    </row>
    <row r="44" spans="1:6">
      <c s="4" r="A44" t="s">
        <v>362</v>
      </c>
    </row>
    <row r="45" spans="1:6">
      <c s="3" r="A45" t="s">
        <v>326</v>
      </c>
    </row>
    <row r="46" spans="1:6">
      <c s="4" r="A46" t="s">
        <v>353</v>
      </c>
      <c s="5" r="B46" t="n">
        <v>50000</v>
      </c>
    </row>
    <row r="47" spans="1:6">
      <c s="4" r="A47" t="s">
        <v>363</v>
      </c>
    </row>
    <row r="48" spans="1:6">
      <c s="3" r="A48" t="s">
        <v>326</v>
      </c>
    </row>
    <row r="49" spans="1:6">
      <c s="4" r="A49" t="s">
        <v>327</v>
      </c>
      <c s="7" r="B49" t="n">
        <v>180000</v>
      </c>
      <c s="7" r="C49" t="n">
        <v>490000</v>
      </c>
    </row>
    <row r="50" spans="1:6">
      <c s="4" r="A50" t="s">
        <v>350</v>
      </c>
      <c s="4" r="B50" t="s">
        <v>364</v>
      </c>
      <c s="4" r="C50" t="s">
        <v>365</v>
      </c>
    </row>
    <row r="51" spans="1:6">
      <c s="4" r="A51" t="s">
        <v>353</v>
      </c>
      <c s="7" r="B51" t="n">
        <v>700000</v>
      </c>
    </row>
    <row r="52" spans="1:6">
      <c s="4" r="A52" t="s">
        <v>366</v>
      </c>
    </row>
    <row r="53" spans="1:6">
      <c s="3" r="A53" t="s">
        <v>326</v>
      </c>
    </row>
    <row r="54" spans="1:6">
      <c s="4" r="A54" t="s">
        <v>357</v>
      </c>
      <c s="4" r="B54" t="s">
        <v>367</v>
      </c>
    </row>
    <row r="55" spans="1:6">
      <c s="4" r="A55" t="s">
        <v>368</v>
      </c>
    </row>
    <row r="56" spans="1:6">
      <c s="3" r="A56" t="s">
        <v>326</v>
      </c>
    </row>
    <row r="57" spans="1:6">
      <c s="4" r="A57" t="s">
        <v>357</v>
      </c>
      <c s="4" r="B57" t="s">
        <v>369</v>
      </c>
    </row>
    <row r="58" spans="1:6">
      <c s="4" r="A58" t="s">
        <v>370</v>
      </c>
    </row>
    <row r="59" spans="1:6">
      <c s="3" r="A59" t="s">
        <v>326</v>
      </c>
    </row>
    <row r="60" spans="1:6">
      <c s="4" r="A60" t="s">
        <v>327</v>
      </c>
      <c s="7" r="B60" t="n">
        <v>299347</v>
      </c>
      <c s="7" r="C60" t="n">
        <v>299254</v>
      </c>
    </row>
    <row r="61" spans="1:6">
      <c s="4" r="A61" t="s">
        <v>371</v>
      </c>
      <c s="5" r="B61" t="n">
        <v>653</v>
      </c>
      <c s="5" r="C61" t="n">
        <v>746</v>
      </c>
    </row>
    <row r="62" spans="1:6">
      <c s="4" r="A62" t="s">
        <v>372</v>
      </c>
    </row>
    <row r="63" spans="1:6">
      <c s="3" r="A63" t="s">
        <v>326</v>
      </c>
    </row>
    <row r="64" spans="1:6">
      <c s="4" r="A64" t="s">
        <v>327</v>
      </c>
      <c s="5" r="B64" t="n">
        <v>299935</v>
      </c>
      <c s="5" r="C64" t="n">
        <v>299928</v>
      </c>
    </row>
    <row r="65" spans="1:6">
      <c s="4" r="A65" t="s">
        <v>371</v>
      </c>
      <c s="5" r="B65" t="n">
        <v>65</v>
      </c>
      <c s="5" r="C65" t="n">
        <v>72</v>
      </c>
    </row>
    <row r="66" spans="1:6">
      <c s="4" r="A66" t="s">
        <v>373</v>
      </c>
    </row>
    <row r="67" spans="1:6">
      <c s="3" r="A67" t="s">
        <v>326</v>
      </c>
    </row>
    <row r="68" spans="1:6">
      <c s="4" r="A68" t="s">
        <v>327</v>
      </c>
      <c s="5" r="B68" t="n">
        <v>448820</v>
      </c>
      <c s="5" r="C68" t="n">
        <v>448729</v>
      </c>
    </row>
    <row r="69" spans="1:6">
      <c s="4" r="A69" t="s">
        <v>371</v>
      </c>
      <c s="5" r="B69" t="n">
        <v>1180</v>
      </c>
      <c s="5" r="C69" t="n">
        <v>1271</v>
      </c>
    </row>
    <row r="70" spans="1:6">
      <c s="4" r="A70" t="s">
        <v>374</v>
      </c>
    </row>
    <row r="71" spans="1:6">
      <c s="3" r="A71" t="s">
        <v>326</v>
      </c>
    </row>
    <row r="72" spans="1:6">
      <c s="4" r="A72" t="s">
        <v>327</v>
      </c>
      <c s="7" r="B72" t="n">
        <v>5595</v>
      </c>
      <c s="7" r="C72" t="n">
        <v>55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s="1" r="A1" t="s">
        <v>375</v>
      </c>
      <c s="2" r="B1" t="s">
        <v>66</v>
      </c>
      <c s="2" r="C1" t="s">
        <v>1</v>
      </c>
    </row>
    <row r="2" spans="1:4">
      <c s="2" r="B2" t="s">
        <v>2</v>
      </c>
      <c s="2" r="C2" t="s">
        <v>2</v>
      </c>
      <c s="2" r="D2" t="s">
        <v>30</v>
      </c>
    </row>
    <row r="3" spans="1:4">
      <c s="3" r="A3" t="s">
        <v>376</v>
      </c>
    </row>
    <row r="4" spans="1:4">
      <c s="4" r="A4" t="s">
        <v>377</v>
      </c>
      <c s="7" r="B4" t="n">
        <v>2744</v>
      </c>
      <c s="7" r="C4" t="n">
        <v>8735</v>
      </c>
    </row>
    <row r="5" spans="1:4">
      <c s="4" r="A5" t="s">
        <v>378</v>
      </c>
      <c s="5" r="B5" t="n">
        <v>1293102</v>
      </c>
      <c s="5" r="C5" t="n">
        <v>1293102</v>
      </c>
      <c s="7" r="D5" t="n">
        <v>1636311</v>
      </c>
    </row>
    <row r="6" spans="1:4">
      <c s="4" r="A6" t="s">
        <v>379</v>
      </c>
    </row>
    <row r="7" spans="1:4">
      <c s="3" r="A7" t="s">
        <v>376</v>
      </c>
    </row>
    <row r="8" spans="1:4">
      <c s="4" r="A8" t="s">
        <v>380</v>
      </c>
      <c s="7" r="B8" t="n">
        <v>1361000</v>
      </c>
      <c s="7" r="C8" t="n">
        <v>1361000</v>
      </c>
      <c s="7" r="D8" t="n">
        <v>172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381</v>
      </c>
      <c s="2" r="B1" t="s">
        <v>66</v>
      </c>
      <c s="2" r="C1" t="s">
        <v>1</v>
      </c>
    </row>
    <row r="2" spans="1:3">
      <c s="2" r="B2" t="s">
        <v>382</v>
      </c>
      <c s="2" r="C2" t="s">
        <v>382</v>
      </c>
    </row>
    <row r="3" spans="1:3">
      <c s="3" r="A3" t="s">
        <v>383</v>
      </c>
    </row>
    <row r="4" spans="1:3">
      <c s="4" r="A4" t="s">
        <v>384</v>
      </c>
      <c s="7" r="C4" t="n">
        <v>1820</v>
      </c>
    </row>
    <row r="5" spans="1:3">
      <c s="4" r="A5" t="s">
        <v>385</v>
      </c>
    </row>
    <row r="6" spans="1:3">
      <c s="3" r="A6" t="s">
        <v>383</v>
      </c>
    </row>
    <row r="7" spans="1:3">
      <c s="4" r="A7" t="s">
        <v>386</v>
      </c>
      <c s="7" r="B7" t="n">
        <v>500000</v>
      </c>
      <c s="7" r="C7" t="n">
        <v>500000</v>
      </c>
    </row>
    <row r="8" spans="1:3">
      <c s="4" r="A8" t="s">
        <v>387</v>
      </c>
      <c s="5" r="B8" t="n">
        <v>0</v>
      </c>
      <c s="5" r="C8" t="n">
        <v>0</v>
      </c>
    </row>
    <row r="9" spans="1:3">
      <c s="4" r="A9" t="s">
        <v>388</v>
      </c>
      <c s="7" r="B9" t="n">
        <v>415092</v>
      </c>
      <c s="7" r="C9" t="n">
        <v>415092</v>
      </c>
    </row>
    <row r="10" spans="1:3">
      <c s="4" r="A10" t="s">
        <v>389</v>
      </c>
    </row>
    <row r="11" spans="1:3">
      <c s="3" r="A11" t="s">
        <v>383</v>
      </c>
    </row>
    <row r="12" spans="1:3">
      <c s="4" r="A12" t="s">
        <v>387</v>
      </c>
      <c s="5" r="B12" t="n">
        <v>0</v>
      </c>
      <c s="5" r="C12" t="n">
        <v>11</v>
      </c>
    </row>
    <row r="13" spans="1:3">
      <c s="4" r="A13" t="s">
        <v>384</v>
      </c>
      <c s="7" r="B13" t="n">
        <v>86</v>
      </c>
      <c s="7" r="C13" t="n">
        <v>1820</v>
      </c>
    </row>
    <row r="14" spans="1:3">
      <c s="4" r="A14" t="s">
        <v>390</v>
      </c>
      <c s="9" r="B14" t="n">
        <v>183.62</v>
      </c>
      <c s="9" r="C14" t="n">
        <v>159.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1</v>
      </c>
      <c s="2" r="B1" t="s">
        <v>66</v>
      </c>
      <c s="2" r="D1" t="s">
        <v>1</v>
      </c>
    </row>
    <row r="2" spans="1:5">
      <c s="2" r="B2" t="s">
        <v>2</v>
      </c>
      <c s="2" r="C2" t="s">
        <v>67</v>
      </c>
      <c s="2" r="D2" t="s">
        <v>2</v>
      </c>
      <c s="2" r="E2" t="s">
        <v>67</v>
      </c>
    </row>
    <row r="3" spans="1:5">
      <c s="3" r="A3" t="s">
        <v>392</v>
      </c>
    </row>
    <row r="4" spans="1:5">
      <c s="4" r="A4" t="s">
        <v>79</v>
      </c>
      <c s="7" r="B4" t="n">
        <v>120469</v>
      </c>
      <c s="7" r="C4" t="n">
        <v>122177</v>
      </c>
      <c s="7" r="D4" t="n">
        <v>418579</v>
      </c>
      <c s="7" r="E4" t="n">
        <v>409391</v>
      </c>
    </row>
    <row r="5" spans="1:5">
      <c s="4" r="A5" t="s">
        <v>393</v>
      </c>
      <c s="5" r="B5" t="n">
        <v>-425</v>
      </c>
      <c s="5" r="C5" t="n">
        <v>-392</v>
      </c>
      <c s="5" r="D5" t="n">
        <v>-1503</v>
      </c>
      <c s="5" r="E5" t="n">
        <v>-1282</v>
      </c>
    </row>
    <row r="6" spans="1:5">
      <c s="4" r="A6" t="s">
        <v>394</v>
      </c>
      <c s="7" r="B6" t="n">
        <v>120044</v>
      </c>
      <c s="7" r="C6" t="n">
        <v>121785</v>
      </c>
      <c s="7" r="D6" t="n">
        <v>417076</v>
      </c>
      <c s="7" r="E6" t="n">
        <v>408109</v>
      </c>
    </row>
    <row r="7" spans="1:5">
      <c s="4" r="A7" t="s">
        <v>395</v>
      </c>
      <c s="5" r="B7" t="n">
        <v>73215</v>
      </c>
      <c s="5" r="C7" t="n">
        <v>72955</v>
      </c>
      <c s="5" r="D7" t="n">
        <v>73168</v>
      </c>
      <c s="5" r="E7" t="n">
        <v>72913</v>
      </c>
    </row>
    <row r="8" spans="1:5">
      <c s="4" r="A8" t="s">
        <v>396</v>
      </c>
      <c s="5" r="B8" t="n">
        <v>548</v>
      </c>
      <c s="5" r="C8" t="n">
        <v>472</v>
      </c>
      <c s="5" r="D8" t="n">
        <v>527</v>
      </c>
      <c s="5" r="E8" t="n">
        <v>477</v>
      </c>
    </row>
    <row r="9" spans="1:5">
      <c s="4" r="A9" t="s">
        <v>397</v>
      </c>
      <c s="5" r="B9" t="n">
        <v>73763</v>
      </c>
      <c s="5" r="C9" t="n">
        <v>73427</v>
      </c>
      <c s="5" r="D9" t="n">
        <v>73695</v>
      </c>
      <c s="5" r="E9" t="n">
        <v>73390</v>
      </c>
    </row>
    <row r="10" spans="1:5">
      <c s="4" r="A10" t="s">
        <v>398</v>
      </c>
      <c s="9" r="B10" t="n">
        <v>1.64</v>
      </c>
      <c s="9" r="C10" t="n">
        <v>1.67</v>
      </c>
      <c s="9" r="D10" t="n">
        <v>5.7</v>
      </c>
      <c s="9" r="E10" t="n">
        <v>5.6</v>
      </c>
    </row>
    <row r="11" spans="1:5">
      <c s="4" r="A11" t="s">
        <v>399</v>
      </c>
      <c s="9" r="B11" t="n">
        <v>1.63</v>
      </c>
      <c s="9" r="C11" t="n">
        <v>1.66</v>
      </c>
      <c s="9" r="D11" t="n">
        <v>5.66</v>
      </c>
      <c s="9" r="E11" t="n">
        <v>5.56</v>
      </c>
    </row>
    <row r="12" spans="1:5">
      <c s="4" r="A12" t="s">
        <v>400</v>
      </c>
      <c s="5" r="B12" t="n">
        <v>1</v>
      </c>
      <c s="5" r="C12" t="n">
        <v>2</v>
      </c>
      <c s="5" r="D12" t="n">
        <v>1</v>
      </c>
      <c s="5" r="E12" t="n">
        <v>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4" r="A3" t="s">
        <v>68</v>
      </c>
      <c s="7" r="B3" t="n">
        <v>2295203</v>
      </c>
      <c s="7" r="C3" t="n">
        <v>2289456</v>
      </c>
      <c s="7" r="D3" t="n">
        <v>7703473</v>
      </c>
      <c s="7" r="E3" t="n">
        <v>7606652</v>
      </c>
    </row>
    <row r="4" spans="1:5">
      <c s="4" r="A4" t="s">
        <v>69</v>
      </c>
      <c s="5" r="B4" t="n">
        <v>1262816</v>
      </c>
      <c s="5" r="C4" t="n">
        <v>1255014</v>
      </c>
      <c s="5" r="D4" t="n">
        <v>4189873</v>
      </c>
      <c s="5" r="E4" t="n">
        <v>4156980</v>
      </c>
    </row>
    <row r="5" spans="1:5">
      <c s="4" r="A5" t="s">
        <v>70</v>
      </c>
      <c s="5" r="B5" t="n">
        <v>1032387</v>
      </c>
      <c s="5" r="C5" t="n">
        <v>1034442</v>
      </c>
      <c s="5" r="D5" t="n">
        <v>3513600</v>
      </c>
      <c s="5" r="E5" t="n">
        <v>3449672</v>
      </c>
    </row>
    <row r="6" spans="1:5">
      <c s="4" r="A6" t="s">
        <v>71</v>
      </c>
      <c s="5" r="B6" t="n">
        <v>826862</v>
      </c>
      <c s="5" r="C6" t="n">
        <v>825284</v>
      </c>
      <c s="5" r="D6" t="n">
        <v>2788498</v>
      </c>
      <c s="5" r="E6" t="n">
        <v>2744039</v>
      </c>
    </row>
    <row r="7" spans="1:5">
      <c s="4" r="A7" t="s">
        <v>72</v>
      </c>
      <c s="5" r="B7" t="n">
        <v>205525</v>
      </c>
      <c s="5" r="C7" t="n">
        <v>209158</v>
      </c>
      <c s="5" r="D7" t="n">
        <v>725102</v>
      </c>
      <c s="5" r="E7" t="n">
        <v>705633</v>
      </c>
    </row>
    <row r="8" spans="1:5">
      <c s="3" r="A8" t="s">
        <v>73</v>
      </c>
    </row>
    <row r="9" spans="1:5">
      <c s="4" r="A9" t="s">
        <v>74</v>
      </c>
      <c s="5" r="B9" t="n">
        <v>-14384</v>
      </c>
      <c s="5" r="C9" t="n">
        <v>-15903</v>
      </c>
      <c s="5" r="D9" t="n">
        <v>-51599</v>
      </c>
      <c s="5" r="E9" t="n">
        <v>-56406</v>
      </c>
    </row>
    <row r="10" spans="1:5">
      <c s="4" r="A10" t="s">
        <v>75</v>
      </c>
      <c s="5" r="B10" t="n">
        <v>1276</v>
      </c>
      <c s="5" r="C10" t="n">
        <v>398</v>
      </c>
      <c s="5" r="D10" t="n">
        <v>-4440</v>
      </c>
      <c s="5" r="E10" t="n">
        <v>1209</v>
      </c>
    </row>
    <row r="11" spans="1:5">
      <c s="4" r="A11" t="s">
        <v>76</v>
      </c>
      <c s="5" r="B11" t="n">
        <v>-13108</v>
      </c>
      <c s="5" r="C11" t="n">
        <v>-15505</v>
      </c>
      <c s="5" r="D11" t="n">
        <v>-56039</v>
      </c>
      <c s="5" r="E11" t="n">
        <v>-55197</v>
      </c>
    </row>
    <row r="12" spans="1:5">
      <c s="4" r="A12" t="s">
        <v>77</v>
      </c>
      <c s="5" r="B12" t="n">
        <v>192417</v>
      </c>
      <c s="5" r="C12" t="n">
        <v>193653</v>
      </c>
      <c s="5" r="D12" t="n">
        <v>669063</v>
      </c>
      <c s="5" r="E12" t="n">
        <v>650436</v>
      </c>
    </row>
    <row r="13" spans="1:5">
      <c s="4" r="A13" t="s">
        <v>78</v>
      </c>
      <c s="5" r="B13" t="n">
        <v>71948</v>
      </c>
      <c s="5" r="C13" t="n">
        <v>71476</v>
      </c>
      <c s="5" r="D13" t="n">
        <v>250484</v>
      </c>
      <c s="5" r="E13" t="n">
        <v>241045</v>
      </c>
    </row>
    <row r="14" spans="1:5">
      <c s="4" r="A14" t="s">
        <v>79</v>
      </c>
      <c s="7" r="B14" t="n">
        <v>120469</v>
      </c>
      <c s="7" r="C14" t="n">
        <v>122177</v>
      </c>
      <c s="7" r="D14" t="n">
        <v>418579</v>
      </c>
      <c s="7" r="E14" t="n">
        <v>409391</v>
      </c>
    </row>
    <row r="15" spans="1:5">
      <c s="4" r="A15" t="s">
        <v>80</v>
      </c>
      <c s="9" r="B15" t="n">
        <v>1.64</v>
      </c>
      <c s="9" r="C15" t="n">
        <v>1.67</v>
      </c>
      <c s="9" r="D15" t="n">
        <v>5.7</v>
      </c>
      <c s="9" r="E15" t="n">
        <v>5.6</v>
      </c>
    </row>
    <row r="16" spans="1:5">
      <c s="4" r="A16" t="s">
        <v>81</v>
      </c>
      <c s="10" r="B16" t="n">
        <v>1.63</v>
      </c>
      <c s="10" r="C16" t="n">
        <v>1.66</v>
      </c>
      <c s="10" r="D16" t="n">
        <v>5.66</v>
      </c>
      <c s="10" r="E16" t="n">
        <v>5.56</v>
      </c>
    </row>
    <row r="17" spans="1:5">
      <c s="4" r="A17" t="s">
        <v>82</v>
      </c>
      <c s="9" r="B17" t="n">
        <v>0.06</v>
      </c>
      <c s="9" r="C17" t="n">
        <v>0.06</v>
      </c>
      <c s="9" r="D17" t="n">
        <v>0.18</v>
      </c>
      <c s="9" r="E17" t="n">
        <v>0.18</v>
      </c>
    </row>
    <row r="18" spans="1:5">
      <c s="4" r="A18" t="s">
        <v>83</v>
      </c>
      <c s="5" r="B18" t="n">
        <v>73215</v>
      </c>
      <c s="5" r="C18" t="n">
        <v>72955</v>
      </c>
      <c s="5" r="D18" t="n">
        <v>73168</v>
      </c>
      <c s="5" r="E18" t="n">
        <v>72913</v>
      </c>
    </row>
    <row r="19" spans="1:5">
      <c s="4" r="A19" t="s">
        <v>84</v>
      </c>
      <c s="5" r="B19" t="n">
        <v>73763</v>
      </c>
      <c s="5" r="C19" t="n">
        <v>73427</v>
      </c>
      <c s="5" r="D19" t="n">
        <v>73695</v>
      </c>
      <c s="5" r="E19" t="n">
        <v>733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s="1" r="A1" t="s">
        <v>401</v>
      </c>
      <c s="2" r="B1" t="s">
        <v>1</v>
      </c>
      <c s="2" r="C1" t="s">
        <v>286</v>
      </c>
    </row>
    <row r="2" spans="1:3">
      <c s="2" r="B2" t="s">
        <v>2</v>
      </c>
      <c s="2" r="C2" t="s">
        <v>30</v>
      </c>
    </row>
    <row r="3" spans="1:3">
      <c s="3" r="A3" t="s">
        <v>402</v>
      </c>
    </row>
    <row r="4" spans="1:3">
      <c s="4" r="A4" t="s">
        <v>403</v>
      </c>
      <c s="7" r="B4" t="n">
        <v>47972</v>
      </c>
      <c s="7" r="C4" t="n">
        <v>39512</v>
      </c>
    </row>
    <row r="5" spans="1:3">
      <c s="4" r="A5" t="s">
        <v>404</v>
      </c>
      <c s="5" r="B5" t="n">
        <v>0</v>
      </c>
      <c s="5" r="C5" t="n">
        <v>4490</v>
      </c>
    </row>
    <row r="6" spans="1:3">
      <c s="4" r="A6" t="s">
        <v>405</v>
      </c>
      <c s="5" r="B6" t="n">
        <v>35820</v>
      </c>
      <c s="5" r="C6" t="n">
        <v>52306</v>
      </c>
    </row>
    <row r="7" spans="1:3">
      <c s="4" r="A7" t="s">
        <v>406</v>
      </c>
      <c s="5" r="B7" t="n">
        <v>-36738</v>
      </c>
      <c s="5" r="C7" t="n">
        <v>-48336</v>
      </c>
    </row>
    <row r="8" spans="1:3">
      <c s="4" r="A8" t="s">
        <v>407</v>
      </c>
      <c s="7" r="B8" t="n">
        <v>47054</v>
      </c>
      <c s="7" r="C8" t="n">
        <v>479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408</v>
      </c>
      <c s="2" r="B1" t="s">
        <v>2</v>
      </c>
      <c s="2" r="C1" t="s">
        <v>30</v>
      </c>
      <c s="2" r="D1" t="s">
        <v>67</v>
      </c>
      <c s="2" r="E1" t="s">
        <v>409</v>
      </c>
    </row>
    <row r="2" spans="1:5">
      <c s="3" r="A2" t="s">
        <v>410</v>
      </c>
    </row>
    <row r="3" spans="1:5">
      <c s="4" r="A3" t="s">
        <v>32</v>
      </c>
      <c s="7" r="B3" t="n">
        <v>105346</v>
      </c>
      <c s="7" r="C3" t="n">
        <v>104671</v>
      </c>
      <c s="7" r="D3" t="n">
        <v>89664</v>
      </c>
      <c s="7" r="E3" t="n">
        <v>1112471</v>
      </c>
    </row>
    <row r="4" spans="1:5">
      <c s="4" r="A4" t="s">
        <v>33</v>
      </c>
      <c s="5" r="B4" t="n">
        <v>664614</v>
      </c>
      <c s="5" r="C4" t="n">
        <v>579825</v>
      </c>
    </row>
    <row r="5" spans="1:5">
      <c s="4" r="A5" t="s">
        <v>34</v>
      </c>
      <c s="5" r="B5" t="n">
        <v>4141562</v>
      </c>
      <c s="5" r="C5" t="n">
        <v>3936955</v>
      </c>
    </row>
    <row r="6" spans="1:5">
      <c s="4" r="A6" t="s">
        <v>35</v>
      </c>
      <c s="5" r="B6" t="n">
        <v>96863</v>
      </c>
      <c s="5" r="C6" t="n">
        <v>119589</v>
      </c>
    </row>
    <row r="7" spans="1:5">
      <c s="4" r="A7" t="s">
        <v>36</v>
      </c>
      <c s="5" r="B7" t="n">
        <v>5008385</v>
      </c>
      <c s="5" r="C7" t="n">
        <v>4741040</v>
      </c>
    </row>
    <row r="8" spans="1:5">
      <c s="4" r="A8" t="s">
        <v>411</v>
      </c>
      <c s="5" r="B8" t="n">
        <v>1396093</v>
      </c>
      <c s="5" r="C8" t="n">
        <v>1432030</v>
      </c>
    </row>
    <row r="9" spans="1:5">
      <c s="4" r="A9" t="s">
        <v>38</v>
      </c>
      <c s="5" r="B9" t="n">
        <v>992576</v>
      </c>
      <c s="5" r="C9" t="n">
        <v>995426</v>
      </c>
      <c s="5" r="E9" t="n">
        <v>199835</v>
      </c>
    </row>
    <row r="10" spans="1:5">
      <c s="4" r="A10" t="s">
        <v>39</v>
      </c>
      <c s="5" r="B10" t="n">
        <v>702719</v>
      </c>
      <c s="5" r="C10" t="n">
        <v>748125</v>
      </c>
    </row>
    <row r="11" spans="1:5">
      <c s="4" r="A11" t="s">
        <v>40</v>
      </c>
      <c s="5" r="B11" t="n">
        <v>81763</v>
      </c>
      <c s="5" r="C11" t="n">
        <v>45737</v>
      </c>
    </row>
    <row r="12" spans="1:5">
      <c s="4" r="A12" t="s">
        <v>412</v>
      </c>
      <c s="5" r="B12" t="n">
        <v>0</v>
      </c>
      <c s="5" r="C12" t="n">
        <v>0</v>
      </c>
    </row>
    <row r="13" spans="1:5">
      <c s="4" r="A13" t="s">
        <v>413</v>
      </c>
      <c s="5" r="B13" t="n">
        <v>0</v>
      </c>
      <c s="5" r="C13" t="n">
        <v>0</v>
      </c>
    </row>
    <row r="14" spans="1:5">
      <c s="4" r="A14" t="s">
        <v>414</v>
      </c>
      <c s="5" r="B14" t="n">
        <v>0</v>
      </c>
      <c s="5" r="C14" t="n">
        <v>0</v>
      </c>
    </row>
    <row r="15" spans="1:5">
      <c s="4" r="A15" t="s">
        <v>41</v>
      </c>
      <c s="5" r="B15" t="n">
        <v>8181536</v>
      </c>
      <c s="5" r="C15" t="n">
        <v>7962358</v>
      </c>
    </row>
    <row r="16" spans="1:5">
      <c s="4" r="A16" t="s">
        <v>43</v>
      </c>
      <c s="5" r="B16" t="n">
        <v>595</v>
      </c>
      <c s="5" r="C16" t="n">
        <v>582</v>
      </c>
    </row>
    <row r="17" spans="1:5">
      <c s="4" r="A17" t="s">
        <v>44</v>
      </c>
      <c s="5" r="B17" t="n">
        <v>3180175</v>
      </c>
      <c s="5" r="C17" t="n">
        <v>3095365</v>
      </c>
    </row>
    <row r="18" spans="1:5">
      <c s="4" r="A18" t="s">
        <v>45</v>
      </c>
      <c s="5" r="B18" t="n">
        <v>582661</v>
      </c>
      <c s="5" r="C18" t="n">
        <v>520673</v>
      </c>
    </row>
    <row r="19" spans="1:5">
      <c s="4" r="A19" t="s">
        <v>46</v>
      </c>
      <c s="5" r="B19" t="n">
        <v>187483</v>
      </c>
      <c s="5" r="C19" t="n">
        <v>126446</v>
      </c>
    </row>
    <row r="20" spans="1:5">
      <c s="4" r="A20" t="s">
        <v>47</v>
      </c>
      <c s="5" r="B20" t="n">
        <v>3950914</v>
      </c>
      <c s="5" r="C20" t="n">
        <v>3743066</v>
      </c>
    </row>
    <row r="21" spans="1:5">
      <c s="4" r="A21" t="s">
        <v>48</v>
      </c>
      <c s="5" r="B21" t="n">
        <v>1293102</v>
      </c>
      <c s="5" r="C21" t="n">
        <v>1636311</v>
      </c>
    </row>
    <row r="22" spans="1:5">
      <c s="4" r="A22" t="s">
        <v>49</v>
      </c>
      <c s="5" r="B22" t="n">
        <v>524444</v>
      </c>
      <c s="5" r="C22" t="n">
        <v>580069</v>
      </c>
    </row>
    <row r="23" spans="1:5">
      <c s="4" r="A23" t="s">
        <v>415</v>
      </c>
      <c s="5" r="B23" t="n">
        <v>0</v>
      </c>
      <c s="5" r="C23" t="n">
        <v>0</v>
      </c>
    </row>
    <row r="24" spans="1:5">
      <c s="4" r="A24" t="s">
        <v>416</v>
      </c>
      <c s="7" r="B24" t="n">
        <v>0</v>
      </c>
      <c s="7" r="C24" t="n">
        <v>0</v>
      </c>
    </row>
    <row r="25" spans="1:5">
      <c s="4" r="A25" t="s">
        <v>417</v>
      </c>
      <c s="4" r="B25" t="s">
        <v>51</v>
      </c>
      <c s="4" r="C25" t="s">
        <v>51</v>
      </c>
    </row>
    <row r="26" spans="1:5">
      <c s="4" r="A26" t="s">
        <v>59</v>
      </c>
      <c s="7" r="B26" t="n">
        <v>2413076</v>
      </c>
      <c s="7" r="C26" t="n">
        <v>2002912</v>
      </c>
    </row>
    <row r="27" spans="1:5">
      <c s="4" r="A27" t="s">
        <v>60</v>
      </c>
      <c s="5" r="B27" t="n">
        <v>8181536</v>
      </c>
      <c s="5" r="C27" t="n">
        <v>7962358</v>
      </c>
    </row>
    <row r="28" spans="1:5">
      <c s="4" r="A28" t="s">
        <v>418</v>
      </c>
    </row>
    <row r="29" spans="1:5">
      <c s="3" r="A29" t="s">
        <v>410</v>
      </c>
    </row>
    <row r="30" spans="1:5">
      <c s="4" r="A30" t="s">
        <v>32</v>
      </c>
      <c s="5" r="B30" t="n">
        <v>9</v>
      </c>
      <c s="5" r="C30" t="n">
        <v>9</v>
      </c>
      <c s="5" r="D30" t="n">
        <v>9</v>
      </c>
      <c s="5" r="E30" t="n">
        <v>9</v>
      </c>
    </row>
    <row r="31" spans="1:5">
      <c s="4" r="A31" t="s">
        <v>33</v>
      </c>
      <c s="5" r="B31" t="n">
        <v>0</v>
      </c>
      <c s="5" r="C31" t="n">
        <v>0</v>
      </c>
    </row>
    <row r="32" spans="1:5">
      <c s="4" r="A32" t="s">
        <v>34</v>
      </c>
      <c s="5" r="B32" t="n">
        <v>0</v>
      </c>
      <c s="5" r="C32" t="n">
        <v>0</v>
      </c>
    </row>
    <row r="33" spans="1:5">
      <c s="4" r="A33" t="s">
        <v>35</v>
      </c>
      <c s="5" r="B33" t="n">
        <v>2390</v>
      </c>
      <c s="5" r="C33" t="n">
        <v>4102</v>
      </c>
    </row>
    <row r="34" spans="1:5">
      <c s="4" r="A34" t="s">
        <v>36</v>
      </c>
      <c s="5" r="B34" t="n">
        <v>2399</v>
      </c>
      <c s="5" r="C34" t="n">
        <v>4111</v>
      </c>
    </row>
    <row r="35" spans="1:5">
      <c s="4" r="A35" t="s">
        <v>411</v>
      </c>
      <c s="5" r="B35" t="n">
        <v>160</v>
      </c>
      <c s="5" r="C35" t="n">
        <v>2</v>
      </c>
    </row>
    <row r="36" spans="1:5">
      <c s="4" r="A36" t="s">
        <v>38</v>
      </c>
      <c s="5" r="B36" t="n">
        <v>0</v>
      </c>
      <c s="5" r="C36" t="n">
        <v>0</v>
      </c>
    </row>
    <row r="37" spans="1:5">
      <c s="4" r="A37" t="s">
        <v>39</v>
      </c>
      <c s="5" r="B37" t="n">
        <v>0</v>
      </c>
      <c s="5" r="C37" t="n">
        <v>0</v>
      </c>
    </row>
    <row r="38" spans="1:5">
      <c s="4" r="A38" t="s">
        <v>40</v>
      </c>
      <c s="5" r="B38" t="n">
        <v>13483</v>
      </c>
      <c s="5" r="C38" t="n">
        <v>12963</v>
      </c>
    </row>
    <row r="39" spans="1:5">
      <c s="4" r="A39" t="s">
        <v>412</v>
      </c>
      <c s="5" r="B39" t="n">
        <v>2473182</v>
      </c>
      <c s="5" r="C39" t="n">
        <v>2057761</v>
      </c>
    </row>
    <row r="40" spans="1:5">
      <c s="4" r="A40" t="s">
        <v>413</v>
      </c>
      <c s="5" r="B40" t="n">
        <v>1048102</v>
      </c>
      <c s="5" r="C40" t="n">
        <v>1047911</v>
      </c>
    </row>
    <row r="41" spans="1:5">
      <c s="4" r="A41" t="s">
        <v>414</v>
      </c>
      <c s="5" r="B41" t="n">
        <v>0</v>
      </c>
      <c s="5" r="C41" t="n">
        <v>0</v>
      </c>
    </row>
    <row r="42" spans="1:5">
      <c s="4" r="A42" t="s">
        <v>41</v>
      </c>
      <c s="5" r="B42" t="n">
        <v>3537326</v>
      </c>
      <c s="5" r="C42" t="n">
        <v>3122748</v>
      </c>
    </row>
    <row r="43" spans="1:5">
      <c s="4" r="A43" t="s">
        <v>43</v>
      </c>
      <c s="5" r="B43" t="n">
        <v>0</v>
      </c>
      <c s="5" r="C43" t="n">
        <v>0</v>
      </c>
    </row>
    <row r="44" spans="1:5">
      <c s="4" r="A44" t="s">
        <v>44</v>
      </c>
      <c s="5" r="B44" t="n">
        <v>24</v>
      </c>
      <c s="5" r="C44" t="n">
        <v>0</v>
      </c>
    </row>
    <row r="45" spans="1:5">
      <c s="4" r="A45" t="s">
        <v>45</v>
      </c>
      <c s="5" r="B45" t="n">
        <v>2231</v>
      </c>
      <c s="5" r="C45" t="n">
        <v>4884</v>
      </c>
    </row>
    <row r="46" spans="1:5">
      <c s="4" r="A46" t="s">
        <v>46</v>
      </c>
      <c s="5" r="B46" t="n">
        <v>0</v>
      </c>
      <c s="5" r="C46" t="n">
        <v>0</v>
      </c>
    </row>
    <row r="47" spans="1:5">
      <c s="4" r="A47" t="s">
        <v>47</v>
      </c>
      <c s="5" r="B47" t="n">
        <v>2255</v>
      </c>
      <c s="5" r="C47" t="n">
        <v>4884</v>
      </c>
    </row>
    <row r="48" spans="1:5">
      <c s="4" r="A48" t="s">
        <v>48</v>
      </c>
      <c s="5" r="B48" t="n">
        <v>1048102</v>
      </c>
      <c s="5" r="C48" t="n">
        <v>1047911</v>
      </c>
    </row>
    <row r="49" spans="1:5">
      <c s="4" r="A49" t="s">
        <v>49</v>
      </c>
      <c s="5" r="B49" t="n">
        <v>0</v>
      </c>
      <c s="5" r="C49" t="n">
        <v>0</v>
      </c>
    </row>
    <row r="50" spans="1:5">
      <c s="4" r="A50" t="s">
        <v>415</v>
      </c>
      <c s="5" r="B50" t="n">
        <v>0</v>
      </c>
      <c s="5" r="C50" t="n">
        <v>0</v>
      </c>
    </row>
    <row r="51" spans="1:5">
      <c s="4" r="A51" t="s">
        <v>416</v>
      </c>
      <c s="7" r="B51" t="n">
        <v>73893</v>
      </c>
      <c s="5" r="C51" t="n">
        <v>67041</v>
      </c>
    </row>
    <row r="52" spans="1:5">
      <c s="4" r="A52" t="s">
        <v>417</v>
      </c>
      <c s="4" r="B52" t="s">
        <v>51</v>
      </c>
    </row>
    <row r="53" spans="1:5">
      <c s="4" r="A53" t="s">
        <v>59</v>
      </c>
      <c s="7" r="B53" t="n">
        <v>2413076</v>
      </c>
      <c s="5" r="C53" t="n">
        <v>2002912</v>
      </c>
    </row>
    <row r="54" spans="1:5">
      <c s="4" r="A54" t="s">
        <v>60</v>
      </c>
      <c s="5" r="B54" t="n">
        <v>3537326</v>
      </c>
      <c s="5" r="C54" t="n">
        <v>3122748</v>
      </c>
    </row>
    <row r="55" spans="1:5">
      <c s="4" r="A55" t="s">
        <v>419</v>
      </c>
    </row>
    <row r="56" spans="1:5">
      <c s="3" r="A56" t="s">
        <v>410</v>
      </c>
    </row>
    <row r="57" spans="1:5">
      <c s="4" r="A57" t="s">
        <v>32</v>
      </c>
      <c s="5" r="B57" t="n">
        <v>72070</v>
      </c>
      <c s="5" r="C57" t="n">
        <v>65345</v>
      </c>
      <c s="5" r="D57" t="n">
        <v>71868</v>
      </c>
      <c s="5" r="E57" t="n">
        <v>1106766</v>
      </c>
    </row>
    <row r="58" spans="1:5">
      <c s="4" r="A58" t="s">
        <v>33</v>
      </c>
      <c s="5" r="B58" t="n">
        <v>625236</v>
      </c>
      <c s="5" r="C58" t="n">
        <v>549151</v>
      </c>
    </row>
    <row r="59" spans="1:5">
      <c s="4" r="A59" t="s">
        <v>34</v>
      </c>
      <c s="5" r="B59" t="n">
        <v>3971213</v>
      </c>
      <c s="5" r="C59" t="n">
        <v>3771816</v>
      </c>
    </row>
    <row r="60" spans="1:5">
      <c s="4" r="A60" t="s">
        <v>35</v>
      </c>
      <c s="5" r="B60" t="n">
        <v>94710</v>
      </c>
      <c s="5" r="C60" t="n">
        <v>113003</v>
      </c>
    </row>
    <row r="61" spans="1:5">
      <c s="4" r="A61" t="s">
        <v>36</v>
      </c>
      <c s="5" r="B61" t="n">
        <v>4763229</v>
      </c>
      <c s="5" r="C61" t="n">
        <v>4499315</v>
      </c>
    </row>
    <row r="62" spans="1:5">
      <c s="4" r="A62" t="s">
        <v>411</v>
      </c>
      <c s="5" r="B62" t="n">
        <v>1386074</v>
      </c>
      <c s="5" r="C62" t="n">
        <v>1421325</v>
      </c>
    </row>
    <row r="63" spans="1:5">
      <c s="4" r="A63" t="s">
        <v>38</v>
      </c>
      <c s="5" r="B63" t="n">
        <v>943319</v>
      </c>
      <c s="5" r="C63" t="n">
        <v>940817</v>
      </c>
    </row>
    <row r="64" spans="1:5">
      <c s="4" r="A64" t="s">
        <v>39</v>
      </c>
      <c s="5" r="B64" t="n">
        <v>652404</v>
      </c>
      <c s="5" r="C64" t="n">
        <v>689745</v>
      </c>
    </row>
    <row r="65" spans="1:5">
      <c s="4" r="A65" t="s">
        <v>40</v>
      </c>
      <c s="5" r="B65" t="n">
        <v>74131</v>
      </c>
      <c s="5" r="C65" t="n">
        <v>37377</v>
      </c>
    </row>
    <row r="66" spans="1:5">
      <c s="4" r="A66" t="s">
        <v>412</v>
      </c>
      <c s="5" r="B66" t="n">
        <v>303741</v>
      </c>
      <c s="5" r="C66" t="n">
        <v>280014</v>
      </c>
    </row>
    <row r="67" spans="1:5">
      <c s="4" r="A67" t="s">
        <v>413</v>
      </c>
      <c s="5" r="B67" t="n">
        <v>0</v>
      </c>
      <c s="5" r="C67" t="n">
        <v>0</v>
      </c>
    </row>
    <row r="68" spans="1:5">
      <c s="4" r="A68" t="s">
        <v>414</v>
      </c>
      <c s="5" r="B68" t="n">
        <v>0</v>
      </c>
      <c s="5" r="C68" t="n">
        <v>0</v>
      </c>
    </row>
    <row r="69" spans="1:5">
      <c s="4" r="A69" t="s">
        <v>41</v>
      </c>
      <c s="5" r="B69" t="n">
        <v>8122898</v>
      </c>
      <c s="5" r="C69" t="n">
        <v>7868593</v>
      </c>
    </row>
    <row r="70" spans="1:5">
      <c s="4" r="A70" t="s">
        <v>43</v>
      </c>
      <c s="5" r="B70" t="n">
        <v>595</v>
      </c>
      <c s="5" r="C70" t="n">
        <v>582</v>
      </c>
    </row>
    <row r="71" spans="1:5">
      <c s="4" r="A71" t="s">
        <v>44</v>
      </c>
      <c s="5" r="B71" t="n">
        <v>2878701</v>
      </c>
      <c s="5" r="C71" t="n">
        <v>2845043</v>
      </c>
    </row>
    <row r="72" spans="1:5">
      <c s="4" r="A72" t="s">
        <v>45</v>
      </c>
      <c s="5" r="B72" t="n">
        <v>559577</v>
      </c>
      <c s="5" r="C72" t="n">
        <v>498505</v>
      </c>
    </row>
    <row r="73" spans="1:5">
      <c s="4" r="A73" t="s">
        <v>46</v>
      </c>
      <c s="5" r="B73" t="n">
        <v>172523</v>
      </c>
      <c s="5" r="C73" t="n">
        <v>115497</v>
      </c>
    </row>
    <row r="74" spans="1:5">
      <c s="4" r="A74" t="s">
        <v>47</v>
      </c>
      <c s="5" r="B74" t="n">
        <v>3611396</v>
      </c>
      <c s="5" r="C74" t="n">
        <v>3459627</v>
      </c>
    </row>
    <row r="75" spans="1:5">
      <c s="4" r="A75" t="s">
        <v>48</v>
      </c>
      <c s="5" r="B75" t="n">
        <v>245000</v>
      </c>
      <c s="5" r="C75" t="n">
        <v>588400</v>
      </c>
    </row>
    <row r="76" spans="1:5">
      <c s="4" r="A76" t="s">
        <v>49</v>
      </c>
      <c s="5" r="B76" t="n">
        <v>518505</v>
      </c>
      <c s="5" r="C76" t="n">
        <v>570027</v>
      </c>
    </row>
    <row r="77" spans="1:5">
      <c s="4" r="A77" t="s">
        <v>415</v>
      </c>
      <c s="5" r="B77" t="n">
        <v>1048102</v>
      </c>
      <c s="5" r="C77" t="n">
        <v>1047911</v>
      </c>
    </row>
    <row r="78" spans="1:5">
      <c s="4" r="A78" t="s">
        <v>416</v>
      </c>
      <c s="7" r="B78" t="n">
        <v>226713</v>
      </c>
      <c s="5" r="C78" t="n">
        <v>144867</v>
      </c>
    </row>
    <row r="79" spans="1:5">
      <c s="4" r="A79" t="s">
        <v>417</v>
      </c>
      <c s="4" r="B79" t="s">
        <v>51</v>
      </c>
    </row>
    <row r="80" spans="1:5">
      <c s="4" r="A80" t="s">
        <v>59</v>
      </c>
      <c s="7" r="B80" t="n">
        <v>2473182</v>
      </c>
      <c s="5" r="C80" t="n">
        <v>2057761</v>
      </c>
    </row>
    <row r="81" spans="1:5">
      <c s="4" r="A81" t="s">
        <v>60</v>
      </c>
      <c s="5" r="B81" t="n">
        <v>8122898</v>
      </c>
      <c s="5" r="C81" t="n">
        <v>7868593</v>
      </c>
    </row>
    <row r="82" spans="1:5">
      <c s="4" r="A82" t="s">
        <v>420</v>
      </c>
    </row>
    <row r="83" spans="1:5">
      <c s="3" r="A83" t="s">
        <v>410</v>
      </c>
    </row>
    <row r="84" spans="1:5">
      <c s="4" r="A84" t="s">
        <v>32</v>
      </c>
      <c s="5" r="B84" t="n">
        <v>33276</v>
      </c>
      <c s="5" r="C84" t="n">
        <v>39326</v>
      </c>
      <c s="5" r="D84" t="n">
        <v>17796</v>
      </c>
      <c s="5" r="E84" t="n">
        <v>5696</v>
      </c>
    </row>
    <row r="85" spans="1:5">
      <c s="4" r="A85" t="s">
        <v>33</v>
      </c>
      <c s="5" r="B85" t="n">
        <v>39378</v>
      </c>
      <c s="5" r="C85" t="n">
        <v>30674</v>
      </c>
    </row>
    <row r="86" spans="1:5">
      <c s="4" r="A86" t="s">
        <v>34</v>
      </c>
      <c s="5" r="B86" t="n">
        <v>170349</v>
      </c>
      <c s="5" r="C86" t="n">
        <v>165139</v>
      </c>
    </row>
    <row r="87" spans="1:5">
      <c s="4" r="A87" t="s">
        <v>35</v>
      </c>
      <c s="5" r="B87" t="n">
        <v>1761</v>
      </c>
      <c s="5" r="C87" t="n">
        <v>3383</v>
      </c>
    </row>
    <row r="88" spans="1:5">
      <c s="4" r="A88" t="s">
        <v>36</v>
      </c>
      <c s="5" r="B88" t="n">
        <v>244764</v>
      </c>
      <c s="5" r="C88" t="n">
        <v>238522</v>
      </c>
    </row>
    <row r="89" spans="1:5">
      <c s="4" r="A89" t="s">
        <v>411</v>
      </c>
      <c s="5" r="B89" t="n">
        <v>9859</v>
      </c>
      <c s="5" r="C89" t="n">
        <v>10703</v>
      </c>
    </row>
    <row r="90" spans="1:5">
      <c s="4" r="A90" t="s">
        <v>38</v>
      </c>
      <c s="5" r="B90" t="n">
        <v>49257</v>
      </c>
      <c s="5" r="C90" t="n">
        <v>54609</v>
      </c>
    </row>
    <row r="91" spans="1:5">
      <c s="4" r="A91" t="s">
        <v>39</v>
      </c>
      <c s="5" r="B91" t="n">
        <v>50315</v>
      </c>
      <c s="5" r="C91" t="n">
        <v>58380</v>
      </c>
    </row>
    <row r="92" spans="1:5">
      <c s="4" r="A92" t="s">
        <v>40</v>
      </c>
      <c s="5" r="B92" t="n">
        <v>802</v>
      </c>
      <c s="5" r="C92" t="n">
        <v>683</v>
      </c>
    </row>
    <row r="93" spans="1:5">
      <c s="4" r="A93" t="s">
        <v>412</v>
      </c>
      <c s="5" r="B93" t="n">
        <v>0</v>
      </c>
      <c s="5" r="C93" t="n">
        <v>0</v>
      </c>
    </row>
    <row r="94" spans="1:5">
      <c s="4" r="A94" t="s">
        <v>413</v>
      </c>
      <c s="5" r="B94" t="n">
        <v>0</v>
      </c>
      <c s="5" r="C94" t="n">
        <v>0</v>
      </c>
    </row>
    <row r="95" spans="1:5">
      <c s="4" r="A95" t="s">
        <v>414</v>
      </c>
      <c s="5" r="B95" t="n">
        <v>300606</v>
      </c>
      <c s="5" r="C95" t="n">
        <v>211908</v>
      </c>
    </row>
    <row r="96" spans="1:5">
      <c s="4" r="A96" t="s">
        <v>41</v>
      </c>
      <c s="5" r="B96" t="n">
        <v>655603</v>
      </c>
      <c s="5" r="C96" t="n">
        <v>574805</v>
      </c>
    </row>
    <row r="97" spans="1:5">
      <c s="4" r="A97" t="s">
        <v>43</v>
      </c>
      <c s="5" r="B97" t="n">
        <v>0</v>
      </c>
      <c s="5" r="C97" t="n">
        <v>0</v>
      </c>
    </row>
    <row r="98" spans="1:5">
      <c s="4" r="A98" t="s">
        <v>44</v>
      </c>
      <c s="5" r="B98" t="n">
        <v>301450</v>
      </c>
      <c s="5" r="C98" t="n">
        <v>250322</v>
      </c>
    </row>
    <row r="99" spans="1:5">
      <c s="4" r="A99" t="s">
        <v>45</v>
      </c>
      <c s="5" r="B99" t="n">
        <v>21785</v>
      </c>
      <c s="5" r="C99" t="n">
        <v>17284</v>
      </c>
    </row>
    <row r="100" spans="1:5">
      <c s="4" r="A100" t="s">
        <v>46</v>
      </c>
      <c s="5" r="B100" t="n">
        <v>16035</v>
      </c>
      <c s="5" r="C100" t="n">
        <v>11857</v>
      </c>
    </row>
    <row r="101" spans="1:5">
      <c s="4" r="A101" t="s">
        <v>47</v>
      </c>
      <c s="5" r="B101" t="n">
        <v>339270</v>
      </c>
      <c s="5" r="C101" t="n">
        <v>279463</v>
      </c>
    </row>
    <row r="102" spans="1:5">
      <c s="4" r="A102" t="s">
        <v>48</v>
      </c>
      <c s="5" r="B102" t="n">
        <v>0</v>
      </c>
      <c s="5" r="C102" t="n">
        <v>0</v>
      </c>
    </row>
    <row r="103" spans="1:5">
      <c s="4" r="A103" t="s">
        <v>49</v>
      </c>
      <c s="5" r="B103" t="n">
        <v>12592</v>
      </c>
      <c s="5" r="C103" t="n">
        <v>15328</v>
      </c>
    </row>
    <row r="104" spans="1:5">
      <c s="4" r="A104" t="s">
        <v>415</v>
      </c>
      <c s="5" r="B104" t="n">
        <v>0</v>
      </c>
      <c s="5" r="C104" t="n">
        <v>0</v>
      </c>
    </row>
    <row r="105" spans="1:5">
      <c s="4" r="A105" t="s">
        <v>416</v>
      </c>
      <c s="7" r="B105" t="n">
        <v>0</v>
      </c>
      <c s="5" r="C105" t="n">
        <v>0</v>
      </c>
    </row>
    <row r="106" spans="1:5">
      <c s="4" r="A106" t="s">
        <v>417</v>
      </c>
      <c s="4" r="B106" t="s">
        <v>51</v>
      </c>
    </row>
    <row r="107" spans="1:5">
      <c s="4" r="A107" t="s">
        <v>59</v>
      </c>
      <c s="7" r="B107" t="n">
        <v>303741</v>
      </c>
      <c s="5" r="C107" t="n">
        <v>280014</v>
      </c>
    </row>
    <row r="108" spans="1:5">
      <c s="4" r="A108" t="s">
        <v>60</v>
      </c>
      <c s="5" r="B108" t="n">
        <v>655603</v>
      </c>
      <c s="5" r="C108" t="n">
        <v>574805</v>
      </c>
    </row>
    <row r="109" spans="1:5">
      <c s="4" r="A109" t="s">
        <v>421</v>
      </c>
    </row>
    <row r="110" spans="1:5">
      <c s="3" r="A110" t="s">
        <v>410</v>
      </c>
    </row>
    <row r="111" spans="1:5">
      <c s="4" r="A111" t="s">
        <v>32</v>
      </c>
      <c s="5" r="B111" t="n">
        <v>-9</v>
      </c>
      <c s="5" r="C111" t="n">
        <v>-9</v>
      </c>
      <c s="7" r="D111" t="n">
        <v>-9</v>
      </c>
      <c s="7" r="E111" t="n">
        <v>0</v>
      </c>
    </row>
    <row r="112" spans="1:5">
      <c s="4" r="A112" t="s">
        <v>33</v>
      </c>
      <c s="5" r="B112" t="n">
        <v>0</v>
      </c>
      <c s="5" r="C112" t="n">
        <v>0</v>
      </c>
    </row>
    <row r="113" spans="1:5">
      <c s="4" r="A113" t="s">
        <v>34</v>
      </c>
      <c s="5" r="B113" t="n">
        <v>0</v>
      </c>
      <c s="5" r="C113" t="n">
        <v>0</v>
      </c>
    </row>
    <row r="114" spans="1:5">
      <c s="4" r="A114" t="s">
        <v>35</v>
      </c>
      <c s="5" r="B114" t="n">
        <v>-1998</v>
      </c>
      <c s="5" r="C114" t="n">
        <v>-899</v>
      </c>
    </row>
    <row r="115" spans="1:5">
      <c s="4" r="A115" t="s">
        <v>36</v>
      </c>
      <c s="5" r="B115" t="n">
        <v>-2007</v>
      </c>
      <c s="5" r="C115" t="n">
        <v>-908</v>
      </c>
    </row>
    <row r="116" spans="1:5">
      <c s="4" r="A116" t="s">
        <v>411</v>
      </c>
      <c s="5" r="B116" t="n">
        <v>0</v>
      </c>
      <c s="5" r="C116" t="n">
        <v>0</v>
      </c>
    </row>
    <row r="117" spans="1:5">
      <c s="4" r="A117" t="s">
        <v>38</v>
      </c>
      <c s="5" r="B117" t="n">
        <v>0</v>
      </c>
      <c s="5" r="C117" t="n">
        <v>0</v>
      </c>
    </row>
    <row r="118" spans="1:5">
      <c s="4" r="A118" t="s">
        <v>39</v>
      </c>
      <c s="5" r="B118" t="n">
        <v>0</v>
      </c>
      <c s="5" r="C118" t="n">
        <v>0</v>
      </c>
    </row>
    <row r="119" spans="1:5">
      <c s="4" r="A119" t="s">
        <v>40</v>
      </c>
      <c s="5" r="B119" t="n">
        <v>-6653</v>
      </c>
      <c s="5" r="C119" t="n">
        <v>-5286</v>
      </c>
    </row>
    <row r="120" spans="1:5">
      <c s="4" r="A120" t="s">
        <v>412</v>
      </c>
      <c s="5" r="B120" t="n">
        <v>-2776923</v>
      </c>
      <c s="5" r="C120" t="n">
        <v>-2337775</v>
      </c>
    </row>
    <row r="121" spans="1:5">
      <c s="4" r="A121" t="s">
        <v>413</v>
      </c>
      <c s="5" r="B121" t="n">
        <v>-1048102</v>
      </c>
      <c s="5" r="C121" t="n">
        <v>-1047911</v>
      </c>
    </row>
    <row r="122" spans="1:5">
      <c s="4" r="A122" t="s">
        <v>414</v>
      </c>
      <c s="5" r="B122" t="n">
        <v>-300606</v>
      </c>
      <c s="5" r="C122" t="n">
        <v>-211908</v>
      </c>
    </row>
    <row r="123" spans="1:5">
      <c s="4" r="A123" t="s">
        <v>41</v>
      </c>
      <c s="5" r="B123" t="n">
        <v>-4134291</v>
      </c>
      <c s="5" r="C123" t="n">
        <v>-3603788</v>
      </c>
    </row>
    <row r="124" spans="1:5">
      <c s="4" r="A124" t="s">
        <v>43</v>
      </c>
      <c s="5" r="B124" t="n">
        <v>0</v>
      </c>
      <c s="5" r="C124" t="n">
        <v>0</v>
      </c>
    </row>
    <row r="125" spans="1:5">
      <c s="4" r="A125" t="s">
        <v>44</v>
      </c>
      <c s="5" r="B125" t="n">
        <v>0</v>
      </c>
      <c s="5" r="C125" t="n">
        <v>0</v>
      </c>
    </row>
    <row r="126" spans="1:5">
      <c s="4" r="A126" t="s">
        <v>45</v>
      </c>
      <c s="5" r="B126" t="n">
        <v>-932</v>
      </c>
      <c s="5" r="C126" t="n">
        <v>0</v>
      </c>
    </row>
    <row r="127" spans="1:5">
      <c s="4" r="A127" t="s">
        <v>46</v>
      </c>
      <c s="5" r="B127" t="n">
        <v>-1075</v>
      </c>
      <c s="5" r="C127" t="n">
        <v>-908</v>
      </c>
    </row>
    <row r="128" spans="1:5">
      <c s="4" r="A128" t="s">
        <v>47</v>
      </c>
      <c s="5" r="B128" t="n">
        <v>-2007</v>
      </c>
      <c s="5" r="C128" t="n">
        <v>-908</v>
      </c>
    </row>
    <row r="129" spans="1:5">
      <c s="4" r="A129" t="s">
        <v>48</v>
      </c>
      <c s="5" r="B129" t="n">
        <v>0</v>
      </c>
      <c s="5" r="C129" t="n">
        <v>0</v>
      </c>
    </row>
    <row r="130" spans="1:5">
      <c s="4" r="A130" t="s">
        <v>49</v>
      </c>
      <c s="5" r="B130" t="n">
        <v>-6653</v>
      </c>
      <c s="5" r="C130" t="n">
        <v>-5286</v>
      </c>
    </row>
    <row r="131" spans="1:5">
      <c s="4" r="A131" t="s">
        <v>415</v>
      </c>
      <c s="5" r="B131" t="n">
        <v>-1048102</v>
      </c>
      <c s="5" r="C131" t="n">
        <v>-1047911</v>
      </c>
    </row>
    <row r="132" spans="1:5">
      <c s="4" r="A132" t="s">
        <v>416</v>
      </c>
      <c s="7" r="B132" t="n">
        <v>-300606</v>
      </c>
      <c s="5" r="C132" t="n">
        <v>-211908</v>
      </c>
    </row>
    <row r="133" spans="1:5">
      <c s="4" r="A133" t="s">
        <v>417</v>
      </c>
      <c s="4" r="B133" t="s">
        <v>51</v>
      </c>
    </row>
    <row r="134" spans="1:5">
      <c s="4" r="A134" t="s">
        <v>59</v>
      </c>
      <c s="7" r="B134" t="n">
        <v>-2776923</v>
      </c>
      <c s="5" r="C134" t="n">
        <v>-2337775</v>
      </c>
    </row>
    <row r="135" spans="1:5">
      <c s="4" r="A135" t="s">
        <v>60</v>
      </c>
      <c s="7" r="B135" t="n">
        <v>-4134291</v>
      </c>
      <c s="7" r="C135" t="n">
        <v>-36037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22</v>
      </c>
      <c s="2" r="B1" t="s">
        <v>66</v>
      </c>
      <c s="2" r="D1" t="s">
        <v>1</v>
      </c>
    </row>
    <row r="2" spans="1:5">
      <c s="2" r="B2" t="s">
        <v>2</v>
      </c>
      <c s="2" r="C2" t="s">
        <v>67</v>
      </c>
      <c s="2" r="D2" t="s">
        <v>2</v>
      </c>
      <c s="2" r="E2" t="s">
        <v>67</v>
      </c>
    </row>
    <row r="3" spans="1:5">
      <c s="3" r="A3" t="s">
        <v>423</v>
      </c>
    </row>
    <row r="4" spans="1:5">
      <c s="4" r="A4" t="s">
        <v>68</v>
      </c>
      <c s="7" r="B4" t="n">
        <v>2295203</v>
      </c>
      <c s="7" r="C4" t="n">
        <v>2289456</v>
      </c>
      <c s="7" r="D4" t="n">
        <v>7703473</v>
      </c>
      <c s="7" r="E4" t="n">
        <v>7606652</v>
      </c>
    </row>
    <row r="5" spans="1:5">
      <c s="4" r="A5" t="s">
        <v>69</v>
      </c>
      <c s="5" r="B5" t="n">
        <v>1262816</v>
      </c>
      <c s="5" r="C5" t="n">
        <v>1255014</v>
      </c>
      <c s="5" r="D5" t="n">
        <v>4189873</v>
      </c>
      <c s="5" r="E5" t="n">
        <v>4156980</v>
      </c>
    </row>
    <row r="6" spans="1:5">
      <c s="4" r="A6" t="s">
        <v>70</v>
      </c>
      <c s="5" r="B6" t="n">
        <v>1032387</v>
      </c>
      <c s="5" r="C6" t="n">
        <v>1034442</v>
      </c>
      <c s="5" r="D6" t="n">
        <v>3513600</v>
      </c>
      <c s="5" r="E6" t="n">
        <v>3449672</v>
      </c>
    </row>
    <row r="7" spans="1:5">
      <c s="4" r="A7" t="s">
        <v>71</v>
      </c>
      <c s="5" r="B7" t="n">
        <v>826862</v>
      </c>
      <c s="5" r="C7" t="n">
        <v>825284</v>
      </c>
      <c s="5" r="D7" t="n">
        <v>2788498</v>
      </c>
      <c s="5" r="E7" t="n">
        <v>2744039</v>
      </c>
    </row>
    <row r="8" spans="1:5">
      <c s="4" r="A8" t="s">
        <v>424</v>
      </c>
      <c s="5" r="B8" t="n">
        <v>205525</v>
      </c>
      <c s="5" r="C8" t="n">
        <v>209158</v>
      </c>
      <c s="5" r="D8" t="n">
        <v>725102</v>
      </c>
      <c s="5" r="E8" t="n">
        <v>705633</v>
      </c>
    </row>
    <row r="9" spans="1:5">
      <c s="4" r="A9" t="s">
        <v>74</v>
      </c>
      <c s="5" r="B9" t="n">
        <v>-14384</v>
      </c>
      <c s="5" r="C9" t="n">
        <v>-15903</v>
      </c>
      <c s="5" r="D9" t="n">
        <v>-51599</v>
      </c>
      <c s="5" r="E9" t="n">
        <v>-56406</v>
      </c>
    </row>
    <row r="10" spans="1:5">
      <c s="4" r="A10" t="s">
        <v>75</v>
      </c>
      <c s="5" r="B10" t="n">
        <v>1276</v>
      </c>
      <c s="5" r="C10" t="n">
        <v>398</v>
      </c>
      <c s="5" r="D10" t="n">
        <v>-4440</v>
      </c>
      <c s="5" r="E10" t="n">
        <v>1209</v>
      </c>
    </row>
    <row r="11" spans="1:5">
      <c s="4" r="A11" t="s">
        <v>76</v>
      </c>
      <c s="5" r="B11" t="n">
        <v>-13108</v>
      </c>
      <c s="5" r="C11" t="n">
        <v>-15505</v>
      </c>
      <c s="5" r="D11" t="n">
        <v>-56039</v>
      </c>
      <c s="5" r="E11" t="n">
        <v>-55197</v>
      </c>
    </row>
    <row r="12" spans="1:5">
      <c s="4" r="A12" t="s">
        <v>77</v>
      </c>
      <c s="5" r="B12" t="n">
        <v>192417</v>
      </c>
      <c s="5" r="C12" t="n">
        <v>193653</v>
      </c>
      <c s="5" r="D12" t="n">
        <v>669063</v>
      </c>
      <c s="5" r="E12" t="n">
        <v>650436</v>
      </c>
    </row>
    <row r="13" spans="1:5">
      <c s="4" r="A13" t="s">
        <v>78</v>
      </c>
      <c s="5" r="B13" t="n">
        <v>71948</v>
      </c>
      <c s="5" r="C13" t="n">
        <v>71476</v>
      </c>
      <c s="5" r="D13" t="n">
        <v>250484</v>
      </c>
      <c s="5" r="E13" t="n">
        <v>241045</v>
      </c>
    </row>
    <row r="14" spans="1:5">
      <c s="4" r="A14" t="s">
        <v>425</v>
      </c>
      <c s="5" r="B14" t="n">
        <v>120469</v>
      </c>
      <c s="5" r="C14" t="n">
        <v>122177</v>
      </c>
      <c s="5" r="D14" t="n">
        <v>418579</v>
      </c>
      <c s="5" r="E14" t="n">
        <v>409391</v>
      </c>
    </row>
    <row r="15" spans="1:5">
      <c s="4" r="A15" t="s">
        <v>426</v>
      </c>
      <c s="5" r="B15" t="n">
        <v>0</v>
      </c>
      <c s="5" r="C15" t="n">
        <v>0</v>
      </c>
      <c s="5" r="D15" t="n">
        <v>0</v>
      </c>
      <c s="5" r="E15" t="n">
        <v>0</v>
      </c>
    </row>
    <row r="16" spans="1:5">
      <c s="4" r="A16" t="s">
        <v>79</v>
      </c>
      <c s="5" r="B16" t="n">
        <v>120469</v>
      </c>
      <c s="5" r="C16" t="n">
        <v>122177</v>
      </c>
      <c s="5" r="D16" t="n">
        <v>418579</v>
      </c>
      <c s="5" r="E16" t="n">
        <v>409391</v>
      </c>
    </row>
    <row r="17" spans="1:5">
      <c s="4" r="A17" t="s">
        <v>418</v>
      </c>
    </row>
    <row r="18" spans="1:5">
      <c s="3" r="A18" t="s">
        <v>423</v>
      </c>
    </row>
    <row r="19" spans="1:5">
      <c s="4" r="A19" t="s">
        <v>68</v>
      </c>
      <c s="5" r="B19" t="n">
        <v>0</v>
      </c>
      <c s="5" r="C19" t="n">
        <v>0</v>
      </c>
      <c s="5" r="D19" t="n">
        <v>0</v>
      </c>
      <c s="5" r="E19" t="n">
        <v>0</v>
      </c>
    </row>
    <row r="20" spans="1:5">
      <c s="4" r="A20" t="s">
        <v>69</v>
      </c>
      <c s="5" r="B20" t="n">
        <v>0</v>
      </c>
      <c s="5" r="C20" t="n">
        <v>0</v>
      </c>
      <c s="5" r="D20" t="n">
        <v>0</v>
      </c>
      <c s="5" r="E20" t="n">
        <v>0</v>
      </c>
    </row>
    <row r="21" spans="1:5">
      <c s="4" r="A21" t="s">
        <v>70</v>
      </c>
      <c s="5" r="B21" t="n">
        <v>0</v>
      </c>
      <c s="5" r="C21" t="n">
        <v>0</v>
      </c>
      <c s="5" r="D21" t="n">
        <v>0</v>
      </c>
      <c s="5" r="E21" t="n">
        <v>0</v>
      </c>
    </row>
    <row r="22" spans="1:5">
      <c s="4" r="A22" t="s">
        <v>71</v>
      </c>
      <c s="5" r="B22" t="n">
        <v>4269</v>
      </c>
      <c s="5" r="C22" t="n">
        <v>2972</v>
      </c>
      <c s="5" r="D22" t="n">
        <v>15377</v>
      </c>
      <c s="5" r="E22" t="n">
        <v>10936</v>
      </c>
    </row>
    <row r="23" spans="1:5">
      <c s="4" r="A23" t="s">
        <v>424</v>
      </c>
      <c s="5" r="B23" t="n">
        <v>-4269</v>
      </c>
      <c s="5" r="C23" t="n">
        <v>-2972</v>
      </c>
      <c s="5" r="D23" t="n">
        <v>-15377</v>
      </c>
      <c s="5" r="E23" t="n">
        <v>-10936</v>
      </c>
    </row>
    <row r="24" spans="1:5">
      <c s="4" r="A24" t="s">
        <v>74</v>
      </c>
      <c s="5" r="B24" t="n">
        <v>-11929</v>
      </c>
      <c s="5" r="C24" t="n">
        <v>-11926</v>
      </c>
      <c s="5" r="D24" t="n">
        <v>-40280</v>
      </c>
      <c s="5" r="E24" t="n">
        <v>-40023</v>
      </c>
    </row>
    <row r="25" spans="1:5">
      <c s="4" r="A25" t="s">
        <v>75</v>
      </c>
      <c s="5" r="B25" t="n">
        <v>16243</v>
      </c>
      <c s="5" r="C25" t="n">
        <v>14858</v>
      </c>
      <c s="5" r="D25" t="n">
        <v>55886</v>
      </c>
      <c s="5" r="E25" t="n">
        <v>51005</v>
      </c>
    </row>
    <row r="26" spans="1:5">
      <c s="4" r="A26" t="s">
        <v>76</v>
      </c>
      <c s="5" r="B26" t="n">
        <v>4314</v>
      </c>
      <c s="5" r="C26" t="n">
        <v>2932</v>
      </c>
      <c s="5" r="D26" t="n">
        <v>15606</v>
      </c>
      <c s="5" r="E26" t="n">
        <v>10982</v>
      </c>
    </row>
    <row r="27" spans="1:5">
      <c s="4" r="A27" t="s">
        <v>77</v>
      </c>
      <c s="5" r="B27" t="n">
        <v>45</v>
      </c>
      <c s="5" r="C27" t="n">
        <v>-40</v>
      </c>
      <c s="5" r="D27" t="n">
        <v>229</v>
      </c>
      <c s="5" r="E27" t="n">
        <v>46</v>
      </c>
    </row>
    <row r="28" spans="1:5">
      <c s="4" r="A28" t="s">
        <v>78</v>
      </c>
      <c s="5" r="B28" t="n">
        <v>110</v>
      </c>
      <c s="5" r="C28" t="n">
        <v>-35</v>
      </c>
      <c s="5" r="D28" t="n">
        <v>564</v>
      </c>
      <c s="5" r="E28" t="n">
        <v>73</v>
      </c>
    </row>
    <row r="29" spans="1:5">
      <c s="4" r="A29" t="s">
        <v>425</v>
      </c>
      <c s="5" r="B29" t="n">
        <v>-65</v>
      </c>
      <c s="5" r="C29" t="n">
        <v>-5</v>
      </c>
      <c s="5" r="D29" t="n">
        <v>-335</v>
      </c>
      <c s="5" r="E29" t="n">
        <v>-27</v>
      </c>
    </row>
    <row r="30" spans="1:5">
      <c s="4" r="A30" t="s">
        <v>426</v>
      </c>
      <c s="5" r="B30" t="n">
        <v>120534</v>
      </c>
      <c s="5" r="C30" t="n">
        <v>122182</v>
      </c>
      <c s="5" r="D30" t="n">
        <v>418914</v>
      </c>
      <c s="5" r="E30" t="n">
        <v>409418</v>
      </c>
    </row>
    <row r="31" spans="1:5">
      <c s="4" r="A31" t="s">
        <v>79</v>
      </c>
      <c s="5" r="B31" t="n">
        <v>120469</v>
      </c>
      <c s="5" r="C31" t="n">
        <v>122177</v>
      </c>
      <c s="5" r="D31" t="n">
        <v>418579</v>
      </c>
      <c s="5" r="E31" t="n">
        <v>409391</v>
      </c>
    </row>
    <row r="32" spans="1:5">
      <c s="4" r="A32" t="s">
        <v>419</v>
      </c>
    </row>
    <row r="33" spans="1:5">
      <c s="3" r="A33" t="s">
        <v>423</v>
      </c>
    </row>
    <row r="34" spans="1:5">
      <c s="4" r="A34" t="s">
        <v>68</v>
      </c>
      <c s="5" r="B34" t="n">
        <v>2223582</v>
      </c>
      <c s="5" r="C34" t="n">
        <v>2210946</v>
      </c>
      <c s="5" r="D34" t="n">
        <v>7466695</v>
      </c>
      <c s="5" r="E34" t="n">
        <v>7356764</v>
      </c>
    </row>
    <row r="35" spans="1:5">
      <c s="4" r="A35" t="s">
        <v>69</v>
      </c>
      <c s="5" r="B35" t="n">
        <v>1226663</v>
      </c>
      <c s="5" r="C35" t="n">
        <v>1215938</v>
      </c>
      <c s="5" r="D35" t="n">
        <v>4081261</v>
      </c>
      <c s="5" r="E35" t="n">
        <v>4030531</v>
      </c>
    </row>
    <row r="36" spans="1:5">
      <c s="4" r="A36" t="s">
        <v>70</v>
      </c>
      <c s="5" r="B36" t="n">
        <v>996919</v>
      </c>
      <c s="5" r="C36" t="n">
        <v>995008</v>
      </c>
      <c s="5" r="D36" t="n">
        <v>3385434</v>
      </c>
      <c s="5" r="E36" t="n">
        <v>3326233</v>
      </c>
    </row>
    <row r="37" spans="1:5">
      <c s="4" r="A37" t="s">
        <v>71</v>
      </c>
      <c s="5" r="B37" t="n">
        <v>814492</v>
      </c>
      <c s="5" r="C37" t="n">
        <v>809372</v>
      </c>
      <c s="5" r="D37" t="n">
        <v>2744555</v>
      </c>
      <c s="5" r="E37" t="n">
        <v>2695012</v>
      </c>
    </row>
    <row r="38" spans="1:5">
      <c s="4" r="A38" t="s">
        <v>424</v>
      </c>
      <c s="5" r="B38" t="n">
        <v>182427</v>
      </c>
      <c s="5" r="C38" t="n">
        <v>185636</v>
      </c>
      <c s="5" r="D38" t="n">
        <v>640879</v>
      </c>
      <c s="5" r="E38" t="n">
        <v>631221</v>
      </c>
    </row>
    <row r="39" spans="1:5">
      <c s="4" r="A39" t="s">
        <v>74</v>
      </c>
      <c s="5" r="B39" t="n">
        <v>-2478</v>
      </c>
      <c s="5" r="C39" t="n">
        <v>-3974</v>
      </c>
      <c s="5" r="D39" t="n">
        <v>-11481</v>
      </c>
      <c s="5" r="E39" t="n">
        <v>-16219</v>
      </c>
    </row>
    <row r="40" spans="1:5">
      <c s="4" r="A40" t="s">
        <v>75</v>
      </c>
      <c s="5" r="B40" t="n">
        <v>-3843</v>
      </c>
      <c s="5" r="C40" t="n">
        <v>-2412</v>
      </c>
      <c s="5" r="D40" t="n">
        <v>-11077</v>
      </c>
      <c s="5" r="E40" t="n">
        <v>-6836</v>
      </c>
    </row>
    <row r="41" spans="1:5">
      <c s="4" r="A41" t="s">
        <v>76</v>
      </c>
      <c s="5" r="B41" t="n">
        <v>-6321</v>
      </c>
      <c s="5" r="C41" t="n">
        <v>-6386</v>
      </c>
      <c s="5" r="D41" t="n">
        <v>-22558</v>
      </c>
      <c s="5" r="E41" t="n">
        <v>-23055</v>
      </c>
    </row>
    <row r="42" spans="1:5">
      <c s="4" r="A42" t="s">
        <v>77</v>
      </c>
      <c s="5" r="B42" t="n">
        <v>176106</v>
      </c>
      <c s="5" r="C42" t="n">
        <v>179250</v>
      </c>
      <c s="5" r="D42" t="n">
        <v>618321</v>
      </c>
      <c s="5" r="E42" t="n">
        <v>608166</v>
      </c>
    </row>
    <row r="43" spans="1:5">
      <c s="4" r="A43" t="s">
        <v>78</v>
      </c>
      <c s="5" r="B43" t="n">
        <v>68435</v>
      </c>
      <c s="5" r="C43" t="n">
        <v>68585</v>
      </c>
      <c s="5" r="D43" t="n">
        <v>241885</v>
      </c>
      <c s="5" r="E43" t="n">
        <v>232489</v>
      </c>
    </row>
    <row r="44" spans="1:5">
      <c s="4" r="A44" t="s">
        <v>425</v>
      </c>
      <c s="5" r="B44" t="n">
        <v>107671</v>
      </c>
      <c s="5" r="C44" t="n">
        <v>110665</v>
      </c>
      <c s="5" r="D44" t="n">
        <v>376436</v>
      </c>
      <c s="5" r="E44" t="n">
        <v>375677</v>
      </c>
    </row>
    <row r="45" spans="1:5">
      <c s="4" r="A45" t="s">
        <v>426</v>
      </c>
      <c s="5" r="B45" t="n">
        <v>12863</v>
      </c>
      <c s="5" r="C45" t="n">
        <v>11517</v>
      </c>
      <c s="5" r="D45" t="n">
        <v>42478</v>
      </c>
      <c s="5" r="E45" t="n">
        <v>33741</v>
      </c>
    </row>
    <row r="46" spans="1:5">
      <c s="4" r="A46" t="s">
        <v>79</v>
      </c>
      <c s="5" r="B46" t="n">
        <v>120534</v>
      </c>
      <c s="5" r="C46" t="n">
        <v>122182</v>
      </c>
      <c s="5" r="D46" t="n">
        <v>418914</v>
      </c>
      <c s="5" r="E46" t="n">
        <v>409418</v>
      </c>
    </row>
    <row r="47" spans="1:5">
      <c s="4" r="A47" t="s">
        <v>420</v>
      </c>
    </row>
    <row r="48" spans="1:5">
      <c s="3" r="A48" t="s">
        <v>423</v>
      </c>
    </row>
    <row r="49" spans="1:5">
      <c s="4" r="A49" t="s">
        <v>68</v>
      </c>
      <c s="5" r="B49" t="n">
        <v>132404</v>
      </c>
      <c s="5" r="C49" t="n">
        <v>128949</v>
      </c>
      <c s="5" r="D49" t="n">
        <v>465035</v>
      </c>
      <c s="5" r="E49" t="n">
        <v>411256</v>
      </c>
    </row>
    <row r="50" spans="1:5">
      <c s="4" r="A50" t="s">
        <v>69</v>
      </c>
      <c s="5" r="B50" t="n">
        <v>96936</v>
      </c>
      <c s="5" r="C50" t="n">
        <v>89515</v>
      </c>
      <c s="5" r="D50" t="n">
        <v>336869</v>
      </c>
      <c s="5" r="E50" t="n">
        <v>287817</v>
      </c>
    </row>
    <row r="51" spans="1:5">
      <c s="4" r="A51" t="s">
        <v>70</v>
      </c>
      <c s="5" r="B51" t="n">
        <v>35468</v>
      </c>
      <c s="5" r="C51" t="n">
        <v>39434</v>
      </c>
      <c s="5" r="D51" t="n">
        <v>128166</v>
      </c>
      <c s="5" r="E51" t="n">
        <v>123439</v>
      </c>
    </row>
    <row r="52" spans="1:5">
      <c s="4" r="A52" t="s">
        <v>71</v>
      </c>
      <c s="5" r="B52" t="n">
        <v>21017</v>
      </c>
      <c s="5" r="C52" t="n">
        <v>25522</v>
      </c>
      <c s="5" r="D52" t="n">
        <v>72981</v>
      </c>
      <c s="5" r="E52" t="n">
        <v>80638</v>
      </c>
    </row>
    <row r="53" spans="1:5">
      <c s="4" r="A53" t="s">
        <v>424</v>
      </c>
      <c s="5" r="B53" t="n">
        <v>14451</v>
      </c>
      <c s="5" r="C53" t="n">
        <v>13912</v>
      </c>
      <c s="5" r="D53" t="n">
        <v>55185</v>
      </c>
      <c s="5" r="E53" t="n">
        <v>42801</v>
      </c>
    </row>
    <row r="54" spans="1:5">
      <c s="4" r="A54" t="s">
        <v>74</v>
      </c>
      <c s="5" r="B54" t="n">
        <v>23</v>
      </c>
      <c s="5" r="C54" t="n">
        <v>-3</v>
      </c>
      <c s="5" r="D54" t="n">
        <v>162</v>
      </c>
      <c s="5" r="E54" t="n">
        <v>-164</v>
      </c>
    </row>
    <row r="55" spans="1:5">
      <c s="4" r="A55" t="s">
        <v>75</v>
      </c>
      <c s="5" r="B55" t="n">
        <v>1792</v>
      </c>
      <c s="5" r="C55" t="n">
        <v>534</v>
      </c>
      <c s="5" r="D55" t="n">
        <v>-4834</v>
      </c>
      <c s="5" r="E55" t="n">
        <v>-413</v>
      </c>
    </row>
    <row r="56" spans="1:5">
      <c s="4" r="A56" t="s">
        <v>76</v>
      </c>
      <c s="5" r="B56" t="n">
        <v>1815</v>
      </c>
      <c s="5" r="C56" t="n">
        <v>531</v>
      </c>
      <c s="5" r="D56" t="n">
        <v>-4672</v>
      </c>
      <c s="5" r="E56" t="n">
        <v>-577</v>
      </c>
    </row>
    <row r="57" spans="1:5">
      <c s="4" r="A57" t="s">
        <v>77</v>
      </c>
      <c s="5" r="B57" t="n">
        <v>16266</v>
      </c>
      <c s="5" r="C57" t="n">
        <v>14443</v>
      </c>
      <c s="5" r="D57" t="n">
        <v>50513</v>
      </c>
      <c s="5" r="E57" t="n">
        <v>42224</v>
      </c>
    </row>
    <row r="58" spans="1:5">
      <c s="4" r="A58" t="s">
        <v>78</v>
      </c>
      <c s="5" r="B58" t="n">
        <v>3403</v>
      </c>
      <c s="5" r="C58" t="n">
        <v>2926</v>
      </c>
      <c s="5" r="D58" t="n">
        <v>8035</v>
      </c>
      <c s="5" r="E58" t="n">
        <v>8483</v>
      </c>
    </row>
    <row r="59" spans="1:5">
      <c s="4" r="A59" t="s">
        <v>425</v>
      </c>
      <c s="5" r="B59" t="n">
        <v>12863</v>
      </c>
      <c s="5" r="C59" t="n">
        <v>11517</v>
      </c>
      <c s="5" r="D59" t="n">
        <v>42478</v>
      </c>
      <c s="5" r="E59" t="n">
        <v>33741</v>
      </c>
    </row>
    <row r="60" spans="1:5">
      <c s="4" r="A60" t="s">
        <v>426</v>
      </c>
      <c s="5" r="B60" t="n">
        <v>0</v>
      </c>
      <c s="5" r="C60" t="n">
        <v>0</v>
      </c>
      <c s="5" r="D60" t="n">
        <v>0</v>
      </c>
      <c s="5" r="E60" t="n">
        <v>0</v>
      </c>
    </row>
    <row r="61" spans="1:5">
      <c s="4" r="A61" t="s">
        <v>79</v>
      </c>
      <c s="5" r="B61" t="n">
        <v>12863</v>
      </c>
      <c s="5" r="C61" t="n">
        <v>11517</v>
      </c>
      <c s="5" r="D61" t="n">
        <v>42478</v>
      </c>
      <c s="5" r="E61" t="n">
        <v>33741</v>
      </c>
    </row>
    <row r="62" spans="1:5">
      <c s="4" r="A62" t="s">
        <v>421</v>
      </c>
    </row>
    <row r="63" spans="1:5">
      <c s="3" r="A63" t="s">
        <v>423</v>
      </c>
    </row>
    <row r="64" spans="1:5">
      <c s="4" r="A64" t="s">
        <v>68</v>
      </c>
      <c s="5" r="B64" t="n">
        <v>-60783</v>
      </c>
      <c s="5" r="C64" t="n">
        <v>-50439</v>
      </c>
      <c s="5" r="D64" t="n">
        <v>-228257</v>
      </c>
      <c s="5" r="E64" t="n">
        <v>-161368</v>
      </c>
    </row>
    <row r="65" spans="1:5">
      <c s="4" r="A65" t="s">
        <v>69</v>
      </c>
      <c s="5" r="B65" t="n">
        <v>-60783</v>
      </c>
      <c s="5" r="C65" t="n">
        <v>-50439</v>
      </c>
      <c s="5" r="D65" t="n">
        <v>-228257</v>
      </c>
      <c s="5" r="E65" t="n">
        <v>-161368</v>
      </c>
    </row>
    <row r="66" spans="1:5">
      <c s="4" r="A66" t="s">
        <v>70</v>
      </c>
      <c s="5" r="B66" t="n">
        <v>0</v>
      </c>
      <c s="5" r="C66" t="n">
        <v>0</v>
      </c>
      <c s="5" r="D66" t="n">
        <v>0</v>
      </c>
      <c s="5" r="E66" t="n">
        <v>0</v>
      </c>
    </row>
    <row r="67" spans="1:5">
      <c s="4" r="A67" t="s">
        <v>71</v>
      </c>
      <c s="5" r="B67" t="n">
        <v>-12916</v>
      </c>
      <c s="5" r="C67" t="n">
        <v>-12582</v>
      </c>
      <c s="5" r="D67" t="n">
        <v>-44415</v>
      </c>
      <c s="5" r="E67" t="n">
        <v>-42547</v>
      </c>
    </row>
    <row r="68" spans="1:5">
      <c s="4" r="A68" t="s">
        <v>424</v>
      </c>
      <c s="5" r="B68" t="n">
        <v>12916</v>
      </c>
      <c s="5" r="C68" t="n">
        <v>12582</v>
      </c>
      <c s="5" r="D68" t="n">
        <v>44415</v>
      </c>
      <c s="5" r="E68" t="n">
        <v>42547</v>
      </c>
    </row>
    <row r="69" spans="1:5">
      <c s="4" r="A69" t="s">
        <v>74</v>
      </c>
      <c s="5" r="B69" t="n">
        <v>0</v>
      </c>
      <c s="5" r="C69" t="n">
        <v>0</v>
      </c>
      <c s="5" r="D69" t="n">
        <v>0</v>
      </c>
      <c s="5" r="E69" t="n">
        <v>0</v>
      </c>
    </row>
    <row r="70" spans="1:5">
      <c s="4" r="A70" t="s">
        <v>75</v>
      </c>
      <c s="5" r="B70" t="n">
        <v>-12916</v>
      </c>
      <c s="5" r="C70" t="n">
        <v>-12582</v>
      </c>
      <c s="5" r="D70" t="n">
        <v>-44415</v>
      </c>
      <c s="5" r="E70" t="n">
        <v>-42547</v>
      </c>
    </row>
    <row r="71" spans="1:5">
      <c s="4" r="A71" t="s">
        <v>76</v>
      </c>
      <c s="5" r="B71" t="n">
        <v>-12916</v>
      </c>
      <c s="5" r="C71" t="n">
        <v>-12582</v>
      </c>
      <c s="5" r="D71" t="n">
        <v>-44415</v>
      </c>
      <c s="5" r="E71" t="n">
        <v>-42547</v>
      </c>
    </row>
    <row r="72" spans="1:5">
      <c s="4" r="A72" t="s">
        <v>77</v>
      </c>
      <c s="5" r="B72" t="n">
        <v>0</v>
      </c>
      <c s="5" r="C72" t="n">
        <v>0</v>
      </c>
      <c s="5" r="D72" t="n">
        <v>0</v>
      </c>
      <c s="5" r="E72" t="n">
        <v>0</v>
      </c>
    </row>
    <row r="73" spans="1:5">
      <c s="4" r="A73" t="s">
        <v>78</v>
      </c>
      <c s="5" r="B73" t="n">
        <v>0</v>
      </c>
      <c s="5" r="C73" t="n">
        <v>0</v>
      </c>
      <c s="5" r="D73" t="n">
        <v>0</v>
      </c>
      <c s="5" r="E73" t="n">
        <v>0</v>
      </c>
    </row>
    <row r="74" spans="1:5">
      <c s="4" r="A74" t="s">
        <v>425</v>
      </c>
      <c s="5" r="B74" t="n">
        <v>0</v>
      </c>
      <c s="5" r="C74" t="n">
        <v>0</v>
      </c>
      <c s="5" r="D74" t="n">
        <v>0</v>
      </c>
      <c s="5" r="E74" t="n">
        <v>0</v>
      </c>
    </row>
    <row r="75" spans="1:5">
      <c s="4" r="A75" t="s">
        <v>426</v>
      </c>
      <c s="5" r="B75" t="n">
        <v>-133397</v>
      </c>
      <c s="5" r="C75" t="n">
        <v>-133699</v>
      </c>
      <c s="5" r="D75" t="n">
        <v>-461392</v>
      </c>
      <c s="5" r="E75" t="n">
        <v>-443159</v>
      </c>
    </row>
    <row r="76" spans="1:5">
      <c s="4" r="A76" t="s">
        <v>79</v>
      </c>
      <c s="7" r="B76" t="n">
        <v>-133397</v>
      </c>
      <c s="7" r="C76" t="n">
        <v>-133699</v>
      </c>
      <c s="7" r="D76" t="n">
        <v>-461392</v>
      </c>
      <c s="7" r="E76" t="n">
        <v>-4431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7</v>
      </c>
      <c s="2" r="B1" t="s">
        <v>66</v>
      </c>
      <c s="2" r="D1" t="s">
        <v>1</v>
      </c>
    </row>
    <row r="2" spans="1:5">
      <c s="2" r="B2" t="s">
        <v>2</v>
      </c>
      <c s="2" r="C2" t="s">
        <v>67</v>
      </c>
      <c s="2" r="D2" t="s">
        <v>2</v>
      </c>
      <c s="2" r="E2" t="s">
        <v>67</v>
      </c>
    </row>
    <row r="3" spans="1:5">
      <c s="3" r="A3" t="s">
        <v>428</v>
      </c>
    </row>
    <row r="4" spans="1:5">
      <c s="4" r="A4" t="s">
        <v>79</v>
      </c>
      <c s="7" r="B4" t="n">
        <v>120469</v>
      </c>
      <c s="7" r="C4" t="n">
        <v>122177</v>
      </c>
      <c s="7" r="D4" t="n">
        <v>418579</v>
      </c>
      <c s="7" r="E4" t="n">
        <v>409391</v>
      </c>
    </row>
    <row r="5" spans="1:5">
      <c s="4" r="A5" t="s">
        <v>429</v>
      </c>
      <c s="5" r="B5" t="n">
        <v>-134</v>
      </c>
      <c s="5" r="C5" t="n">
        <v>-138</v>
      </c>
      <c s="5" r="D5" t="n">
        <v>-446</v>
      </c>
      <c s="5" r="E5" t="n">
        <v>-461</v>
      </c>
    </row>
    <row r="6" spans="1:5">
      <c s="4" r="A6" t="s">
        <v>87</v>
      </c>
      <c s="5" r="B6" t="n">
        <v>811</v>
      </c>
      <c s="5" r="C6" t="n">
        <v>-11454</v>
      </c>
      <c s="5" r="D6" t="n">
        <v>-19270</v>
      </c>
      <c s="5" r="E6" t="n">
        <v>-8040</v>
      </c>
    </row>
    <row r="7" spans="1:5">
      <c s="4" r="A7" t="s">
        <v>430</v>
      </c>
      <c s="5" r="B7" t="n">
        <v>0</v>
      </c>
      <c s="5" r="C7" t="n">
        <v>0</v>
      </c>
      <c s="5" r="D7" t="n">
        <v>0</v>
      </c>
      <c s="5" r="E7" t="n">
        <v>0</v>
      </c>
    </row>
    <row r="8" spans="1:5">
      <c s="4" r="A8" t="s">
        <v>88</v>
      </c>
      <c s="5" r="B8" t="n">
        <v>677</v>
      </c>
      <c s="5" r="C8" t="n">
        <v>-11592</v>
      </c>
      <c s="5" r="D8" t="n">
        <v>-19716</v>
      </c>
      <c s="5" r="E8" t="n">
        <v>-8501</v>
      </c>
    </row>
    <row r="9" spans="1:5">
      <c s="4" r="A9" t="s">
        <v>89</v>
      </c>
      <c s="5" r="B9" t="n">
        <v>121146</v>
      </c>
      <c s="5" r="C9" t="n">
        <v>110585</v>
      </c>
      <c s="5" r="D9" t="n">
        <v>398863</v>
      </c>
      <c s="5" r="E9" t="n">
        <v>400890</v>
      </c>
    </row>
    <row r="10" spans="1:5">
      <c s="4" r="A10" t="s">
        <v>418</v>
      </c>
    </row>
    <row r="11" spans="1:5">
      <c s="3" r="A11" t="s">
        <v>428</v>
      </c>
    </row>
    <row r="12" spans="1:5">
      <c s="4" r="A12" t="s">
        <v>79</v>
      </c>
      <c s="5" r="B12" t="n">
        <v>120469</v>
      </c>
      <c s="5" r="C12" t="n">
        <v>122177</v>
      </c>
      <c s="5" r="D12" t="n">
        <v>418579</v>
      </c>
      <c s="5" r="E12" t="n">
        <v>409391</v>
      </c>
    </row>
    <row r="13" spans="1:5">
      <c s="4" r="A13" t="s">
        <v>429</v>
      </c>
      <c s="5" r="B13" t="n">
        <v>0</v>
      </c>
      <c s="5" r="C13" t="n">
        <v>0</v>
      </c>
      <c s="5" r="D13" t="n">
        <v>0</v>
      </c>
      <c s="5" r="E13" t="n">
        <v>0</v>
      </c>
    </row>
    <row r="14" spans="1:5">
      <c s="4" r="A14" t="s">
        <v>87</v>
      </c>
      <c s="5" r="B14" t="n">
        <v>0</v>
      </c>
      <c s="5" r="C14" t="n">
        <v>0</v>
      </c>
      <c s="5" r="D14" t="n">
        <v>0</v>
      </c>
      <c s="5" r="E14" t="n">
        <v>0</v>
      </c>
    </row>
    <row r="15" spans="1:5">
      <c s="4" r="A15" t="s">
        <v>430</v>
      </c>
      <c s="5" r="B15" t="n">
        <v>677</v>
      </c>
      <c s="5" r="C15" t="n">
        <v>-11592</v>
      </c>
      <c s="5" r="D15" t="n">
        <v>-19716</v>
      </c>
      <c s="5" r="E15" t="n">
        <v>-8501</v>
      </c>
    </row>
    <row r="16" spans="1:5">
      <c s="4" r="A16" t="s">
        <v>88</v>
      </c>
      <c s="5" r="B16" t="n">
        <v>677</v>
      </c>
      <c s="5" r="C16" t="n">
        <v>-11592</v>
      </c>
      <c s="5" r="D16" t="n">
        <v>-19716</v>
      </c>
      <c s="5" r="E16" t="n">
        <v>-8501</v>
      </c>
    </row>
    <row r="17" spans="1:5">
      <c s="4" r="A17" t="s">
        <v>89</v>
      </c>
      <c s="5" r="B17" t="n">
        <v>121146</v>
      </c>
      <c s="5" r="C17" t="n">
        <v>110585</v>
      </c>
      <c s="5" r="D17" t="n">
        <v>398863</v>
      </c>
      <c s="5" r="E17" t="n">
        <v>400890</v>
      </c>
    </row>
    <row r="18" spans="1:5">
      <c s="4" r="A18" t="s">
        <v>419</v>
      </c>
    </row>
    <row r="19" spans="1:5">
      <c s="3" r="A19" t="s">
        <v>428</v>
      </c>
    </row>
    <row r="20" spans="1:5">
      <c s="4" r="A20" t="s">
        <v>79</v>
      </c>
      <c s="5" r="B20" t="n">
        <v>120534</v>
      </c>
      <c s="5" r="C20" t="n">
        <v>122182</v>
      </c>
      <c s="5" r="D20" t="n">
        <v>418914</v>
      </c>
      <c s="5" r="E20" t="n">
        <v>409418</v>
      </c>
    </row>
    <row r="21" spans="1:5">
      <c s="4" r="A21" t="s">
        <v>429</v>
      </c>
      <c s="5" r="B21" t="n">
        <v>-134</v>
      </c>
      <c s="5" r="C21" t="n">
        <v>-138</v>
      </c>
      <c s="5" r="D21" t="n">
        <v>-446</v>
      </c>
      <c s="5" r="E21" t="n">
        <v>-461</v>
      </c>
    </row>
    <row r="22" spans="1:5">
      <c s="4" r="A22" t="s">
        <v>87</v>
      </c>
      <c s="5" r="B22" t="n">
        <v>0</v>
      </c>
      <c s="5" r="C22" t="n">
        <v>0</v>
      </c>
      <c s="5" r="D22" t="n">
        <v>0</v>
      </c>
      <c s="5" r="E22" t="n">
        <v>0</v>
      </c>
    </row>
    <row r="23" spans="1:5">
      <c s="4" r="A23" t="s">
        <v>430</v>
      </c>
      <c s="5" r="B23" t="n">
        <v>811</v>
      </c>
      <c s="5" r="C23" t="n">
        <v>-11454</v>
      </c>
      <c s="5" r="D23" t="n">
        <v>-19270</v>
      </c>
      <c s="5" r="E23" t="n">
        <v>-8040</v>
      </c>
    </row>
    <row r="24" spans="1:5">
      <c s="4" r="A24" t="s">
        <v>88</v>
      </c>
      <c s="5" r="B24" t="n">
        <v>677</v>
      </c>
      <c s="5" r="C24" t="n">
        <v>-11592</v>
      </c>
      <c s="5" r="D24" t="n">
        <v>-19716</v>
      </c>
      <c s="5" r="E24" t="n">
        <v>-8501</v>
      </c>
    </row>
    <row r="25" spans="1:5">
      <c s="4" r="A25" t="s">
        <v>89</v>
      </c>
      <c s="5" r="B25" t="n">
        <v>121211</v>
      </c>
      <c s="5" r="C25" t="n">
        <v>110590</v>
      </c>
      <c s="5" r="D25" t="n">
        <v>399198</v>
      </c>
      <c s="5" r="E25" t="n">
        <v>400917</v>
      </c>
    </row>
    <row r="26" spans="1:5">
      <c s="4" r="A26" t="s">
        <v>420</v>
      </c>
    </row>
    <row r="27" spans="1:5">
      <c s="3" r="A27" t="s">
        <v>428</v>
      </c>
    </row>
    <row r="28" spans="1:5">
      <c s="4" r="A28" t="s">
        <v>79</v>
      </c>
      <c s="5" r="B28" t="n">
        <v>12863</v>
      </c>
      <c s="5" r="C28" t="n">
        <v>11517</v>
      </c>
      <c s="5" r="D28" t="n">
        <v>42478</v>
      </c>
      <c s="5" r="E28" t="n">
        <v>33741</v>
      </c>
    </row>
    <row r="29" spans="1:5">
      <c s="4" r="A29" t="s">
        <v>429</v>
      </c>
      <c s="5" r="B29" t="n">
        <v>0</v>
      </c>
      <c s="5" r="C29" t="n">
        <v>0</v>
      </c>
      <c s="5" r="D29" t="n">
        <v>0</v>
      </c>
      <c s="5" r="E29" t="n">
        <v>0</v>
      </c>
    </row>
    <row r="30" spans="1:5">
      <c s="4" r="A30" t="s">
        <v>87</v>
      </c>
      <c s="5" r="B30" t="n">
        <v>811</v>
      </c>
      <c s="5" r="C30" t="n">
        <v>-11454</v>
      </c>
      <c s="5" r="D30" t="n">
        <v>-19270</v>
      </c>
      <c s="5" r="E30" t="n">
        <v>-8040</v>
      </c>
    </row>
    <row r="31" spans="1:5">
      <c s="4" r="A31" t="s">
        <v>430</v>
      </c>
      <c s="5" r="B31" t="n">
        <v>0</v>
      </c>
      <c s="5" r="C31" t="n">
        <v>0</v>
      </c>
      <c s="5" r="D31" t="n">
        <v>0</v>
      </c>
      <c s="5" r="E31" t="n">
        <v>0</v>
      </c>
    </row>
    <row r="32" spans="1:5">
      <c s="4" r="A32" t="s">
        <v>88</v>
      </c>
      <c s="5" r="B32" t="n">
        <v>811</v>
      </c>
      <c s="5" r="C32" t="n">
        <v>-11454</v>
      </c>
      <c s="5" r="D32" t="n">
        <v>-19270</v>
      </c>
      <c s="5" r="E32" t="n">
        <v>-8040</v>
      </c>
    </row>
    <row r="33" spans="1:5">
      <c s="4" r="A33" t="s">
        <v>89</v>
      </c>
      <c s="5" r="B33" t="n">
        <v>13674</v>
      </c>
      <c s="5" r="C33" t="n">
        <v>63</v>
      </c>
      <c s="5" r="D33" t="n">
        <v>23208</v>
      </c>
      <c s="5" r="E33" t="n">
        <v>25701</v>
      </c>
    </row>
    <row r="34" spans="1:5">
      <c s="4" r="A34" t="s">
        <v>421</v>
      </c>
    </row>
    <row r="35" spans="1:5">
      <c s="3" r="A35" t="s">
        <v>428</v>
      </c>
    </row>
    <row r="36" spans="1:5">
      <c s="4" r="A36" t="s">
        <v>79</v>
      </c>
      <c s="5" r="B36" t="n">
        <v>-133397</v>
      </c>
      <c s="5" r="C36" t="n">
        <v>-133699</v>
      </c>
      <c s="5" r="D36" t="n">
        <v>-461392</v>
      </c>
      <c s="5" r="E36" t="n">
        <v>-443159</v>
      </c>
    </row>
    <row r="37" spans="1:5">
      <c s="4" r="A37" t="s">
        <v>429</v>
      </c>
      <c s="5" r="B37" t="n">
        <v>0</v>
      </c>
      <c s="5" r="C37" t="n">
        <v>0</v>
      </c>
      <c s="5" r="D37" t="n">
        <v>0</v>
      </c>
      <c s="5" r="E37" t="n">
        <v>0</v>
      </c>
    </row>
    <row r="38" spans="1:5">
      <c s="4" r="A38" t="s">
        <v>87</v>
      </c>
      <c s="5" r="B38" t="n">
        <v>0</v>
      </c>
      <c s="5" r="C38" t="n">
        <v>0</v>
      </c>
      <c s="5" r="D38" t="n">
        <v>0</v>
      </c>
      <c s="5" r="E38" t="n">
        <v>0</v>
      </c>
    </row>
    <row r="39" spans="1:5">
      <c s="4" r="A39" t="s">
        <v>430</v>
      </c>
      <c s="5" r="B39" t="n">
        <v>-1488</v>
      </c>
      <c s="5" r="C39" t="n">
        <v>23046</v>
      </c>
      <c s="5" r="D39" t="n">
        <v>38986</v>
      </c>
      <c s="5" r="E39" t="n">
        <v>16541</v>
      </c>
    </row>
    <row r="40" spans="1:5">
      <c s="4" r="A40" t="s">
        <v>88</v>
      </c>
      <c s="5" r="B40" t="n">
        <v>-1488</v>
      </c>
      <c s="5" r="C40" t="n">
        <v>23046</v>
      </c>
      <c s="5" r="D40" t="n">
        <v>38986</v>
      </c>
      <c s="5" r="E40" t="n">
        <v>16541</v>
      </c>
    </row>
    <row r="41" spans="1:5">
      <c s="4" r="A41" t="s">
        <v>89</v>
      </c>
      <c s="7" r="B41" t="n">
        <v>-134885</v>
      </c>
      <c s="7" r="C41" t="n">
        <v>-110653</v>
      </c>
      <c s="7" r="D41" t="n">
        <v>-422406</v>
      </c>
      <c s="7" r="E41" t="n">
        <v>-4266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1</v>
      </c>
      <c s="2" r="B1" t="s">
        <v>1</v>
      </c>
    </row>
    <row r="2" spans="1:3">
      <c s="2" r="B2" t="s">
        <v>2</v>
      </c>
      <c s="2" r="C2" t="s">
        <v>67</v>
      </c>
    </row>
    <row r="3" spans="1:3">
      <c s="3" r="A3" t="s">
        <v>432</v>
      </c>
    </row>
    <row r="4" spans="1:3">
      <c s="4" r="A4" t="s">
        <v>129</v>
      </c>
      <c s="7" r="B4" t="n">
        <v>520088</v>
      </c>
      <c s="7" r="C4" t="n">
        <v>540294</v>
      </c>
    </row>
    <row r="5" spans="1:3">
      <c s="4" r="A5" t="s">
        <v>131</v>
      </c>
      <c s="5" r="B5" t="n">
        <v>-161232</v>
      </c>
      <c s="5" r="C5" t="n">
        <v>-161542</v>
      </c>
    </row>
    <row r="6" spans="1:3">
      <c s="4" r="A6" t="s">
        <v>132</v>
      </c>
      <c s="5" r="B6" t="n">
        <v>-18893</v>
      </c>
      <c s="5" r="C6" t="n">
        <v>-2060816</v>
      </c>
    </row>
    <row r="7" spans="1:3">
      <c s="4" r="A7" t="s">
        <v>133</v>
      </c>
      <c s="5" r="B7" t="n">
        <v>178</v>
      </c>
      <c s="5" r="C7" t="n">
        <v>710</v>
      </c>
    </row>
    <row r="8" spans="1:3">
      <c s="4" r="A8" t="s">
        <v>134</v>
      </c>
      <c s="5" r="B8" t="n">
        <v>-179947</v>
      </c>
      <c s="5" r="C8" t="n">
        <v>-2221648</v>
      </c>
    </row>
    <row r="9" spans="1:3">
      <c s="4" r="A9" t="s">
        <v>136</v>
      </c>
      <c s="5" r="B9" t="n">
        <v>23455</v>
      </c>
      <c s="5" r="C9" t="n">
        <v>3366</v>
      </c>
    </row>
    <row r="10" spans="1:3">
      <c s="4" r="A10" t="s">
        <v>137</v>
      </c>
      <c s="5" r="B10" t="n">
        <v>509200</v>
      </c>
      <c s="5" r="C10" t="n">
        <v>1940700</v>
      </c>
    </row>
    <row r="11" spans="1:3">
      <c s="4" r="A11" t="s">
        <v>138</v>
      </c>
      <c s="5" r="B11" t="n">
        <v>-852600</v>
      </c>
      <c s="5" r="C11" t="n">
        <v>-1258400</v>
      </c>
    </row>
    <row r="12" spans="1:3">
      <c s="4" r="A12" t="s">
        <v>139</v>
      </c>
      <c s="5" r="B12" t="n">
        <v>-17642</v>
      </c>
      <c s="5" r="C12" t="n">
        <v>-17561</v>
      </c>
    </row>
    <row r="13" spans="1:3">
      <c s="4" r="A13" t="s">
        <v>140</v>
      </c>
      <c s="5" r="B13" t="n">
        <v>3870</v>
      </c>
      <c s="5" r="C13" t="n">
        <v>5506</v>
      </c>
    </row>
    <row r="14" spans="1:3">
      <c s="4" r="A14" t="s">
        <v>104</v>
      </c>
      <c s="5" r="B14" t="n">
        <v>-11713</v>
      </c>
      <c s="5" r="C14" t="n">
        <v>-4730</v>
      </c>
    </row>
    <row r="15" spans="1:3">
      <c s="4" r="A15" t="s">
        <v>125</v>
      </c>
      <c s="5" r="B15" t="n">
        <v>10291</v>
      </c>
      <c s="5" r="C15" t="n">
        <v>5698</v>
      </c>
    </row>
    <row r="16" spans="1:3">
      <c s="4" r="A16" t="s">
        <v>111</v>
      </c>
      <c s="5" r="B16" t="n">
        <v>-1820</v>
      </c>
      <c s="5" r="C16" t="n">
        <v>-839</v>
      </c>
    </row>
    <row r="17" spans="1:3">
      <c s="4" r="A17" t="s">
        <v>141</v>
      </c>
      <c s="5" r="B17" t="n">
        <v>0</v>
      </c>
      <c s="5" r="C17" t="n">
        <v>-10047</v>
      </c>
    </row>
    <row r="18" spans="1:3">
      <c s="4" r="A18" t="s">
        <v>114</v>
      </c>
      <c s="5" r="B18" t="n">
        <v>-294</v>
      </c>
      <c s="5" r="C18" t="n">
        <v>-801</v>
      </c>
    </row>
    <row r="19" spans="1:3">
      <c s="4" r="A19" t="s">
        <v>142</v>
      </c>
      <c s="5" r="B19" t="n">
        <v>-337253</v>
      </c>
      <c s="5" r="C19" t="n">
        <v>662892</v>
      </c>
    </row>
    <row r="20" spans="1:3">
      <c s="4" r="A20" t="s">
        <v>143</v>
      </c>
      <c s="5" r="B20" t="n">
        <v>-2213</v>
      </c>
      <c s="5" r="C20" t="n">
        <v>-4345</v>
      </c>
    </row>
    <row r="21" spans="1:3">
      <c s="4" r="A21" t="s">
        <v>144</v>
      </c>
      <c s="5" r="B21" t="n">
        <v>675</v>
      </c>
      <c s="5" r="C21" t="n">
        <v>-1022807</v>
      </c>
    </row>
    <row r="22" spans="1:3">
      <c s="4" r="A22" t="s">
        <v>145</v>
      </c>
      <c s="5" r="B22" t="n">
        <v>104671</v>
      </c>
      <c s="5" r="C22" t="n">
        <v>1112471</v>
      </c>
    </row>
    <row r="23" spans="1:3">
      <c s="4" r="A23" t="s">
        <v>146</v>
      </c>
      <c s="5" r="B23" t="n">
        <v>105346</v>
      </c>
      <c s="5" r="C23" t="n">
        <v>89664</v>
      </c>
    </row>
    <row r="24" spans="1:3">
      <c s="4" r="A24" t="s">
        <v>418</v>
      </c>
    </row>
    <row r="25" spans="1:3">
      <c s="3" r="A25" t="s">
        <v>432</v>
      </c>
    </row>
    <row r="26" spans="1:3">
      <c s="4" r="A26" t="s">
        <v>129</v>
      </c>
      <c s="5" r="B26" t="n">
        <v>0</v>
      </c>
      <c s="5" r="C26" t="n">
        <v>0</v>
      </c>
    </row>
    <row r="27" spans="1:3">
      <c s="4" r="A27" t="s">
        <v>131</v>
      </c>
      <c s="5" r="B27" t="n">
        <v>0</v>
      </c>
      <c s="5" r="C27" t="n">
        <v>0</v>
      </c>
    </row>
    <row r="28" spans="1:3">
      <c s="4" r="A28" t="s">
        <v>132</v>
      </c>
      <c s="5" r="B28" t="n">
        <v>0</v>
      </c>
      <c s="5" r="C28" t="n">
        <v>0</v>
      </c>
    </row>
    <row r="29" spans="1:3">
      <c s="4" r="A29" t="s">
        <v>133</v>
      </c>
      <c s="5" r="B29" t="n">
        <v>0</v>
      </c>
      <c s="5" r="C29" t="n">
        <v>0</v>
      </c>
    </row>
    <row r="30" spans="1:3">
      <c s="4" r="A30" t="s">
        <v>134</v>
      </c>
      <c s="5" r="B30" t="n">
        <v>0</v>
      </c>
      <c s="5" r="C30" t="n">
        <v>0</v>
      </c>
    </row>
    <row r="31" spans="1:3">
      <c s="4" r="A31" t="s">
        <v>136</v>
      </c>
      <c s="5" r="B31" t="n">
        <v>0</v>
      </c>
      <c s="5" r="C31" t="n">
        <v>0</v>
      </c>
    </row>
    <row r="32" spans="1:3">
      <c s="4" r="A32" t="s">
        <v>137</v>
      </c>
      <c s="5" r="B32" t="n">
        <v>0</v>
      </c>
      <c s="5" r="C32" t="n">
        <v>0</v>
      </c>
    </row>
    <row r="33" spans="1:3">
      <c s="4" r="A33" t="s">
        <v>138</v>
      </c>
      <c s="5" r="B33" t="n">
        <v>0</v>
      </c>
      <c s="5" r="C33" t="n">
        <v>0</v>
      </c>
    </row>
    <row r="34" spans="1:3">
      <c s="4" r="A34" t="s">
        <v>139</v>
      </c>
      <c s="5" r="B34" t="n">
        <v>0</v>
      </c>
      <c s="5" r="C34" t="n">
        <v>0</v>
      </c>
    </row>
    <row r="35" spans="1:3">
      <c s="4" r="A35" t="s">
        <v>140</v>
      </c>
      <c s="5" r="B35" t="n">
        <v>0</v>
      </c>
      <c s="5" r="C35" t="n">
        <v>0</v>
      </c>
    </row>
    <row r="36" spans="1:3">
      <c s="4" r="A36" t="s">
        <v>104</v>
      </c>
      <c s="5" r="B36" t="n">
        <v>0</v>
      </c>
      <c s="5" r="C36" t="n">
        <v>0</v>
      </c>
    </row>
    <row r="37" spans="1:3">
      <c s="4" r="A37" t="s">
        <v>125</v>
      </c>
      <c s="5" r="B37" t="n">
        <v>0</v>
      </c>
      <c s="5" r="C37" t="n">
        <v>0</v>
      </c>
    </row>
    <row r="38" spans="1:3">
      <c s="4" r="A38" t="s">
        <v>111</v>
      </c>
      <c s="5" r="B38" t="n">
        <v>0</v>
      </c>
      <c s="5" r="C38" t="n">
        <v>0</v>
      </c>
    </row>
    <row r="39" spans="1:3">
      <c s="4" r="A39" t="s">
        <v>141</v>
      </c>
      <c s="5" r="C39" t="n">
        <v>0</v>
      </c>
    </row>
    <row r="40" spans="1:3">
      <c s="4" r="A40" t="s">
        <v>114</v>
      </c>
      <c s="5" r="B40" t="n">
        <v>0</v>
      </c>
      <c s="5" r="C40" t="n">
        <v>0</v>
      </c>
    </row>
    <row r="41" spans="1:3">
      <c s="4" r="A41" t="s">
        <v>142</v>
      </c>
      <c s="5" r="B41" t="n">
        <v>0</v>
      </c>
      <c s="5" r="C41" t="n">
        <v>0</v>
      </c>
    </row>
    <row r="42" spans="1:3">
      <c s="4" r="A42" t="s">
        <v>143</v>
      </c>
      <c s="5" r="B42" t="n">
        <v>0</v>
      </c>
      <c s="5" r="C42" t="n">
        <v>0</v>
      </c>
    </row>
    <row r="43" spans="1:3">
      <c s="4" r="A43" t="s">
        <v>144</v>
      </c>
      <c s="5" r="B43" t="n">
        <v>0</v>
      </c>
      <c s="5" r="C43" t="n">
        <v>0</v>
      </c>
    </row>
    <row r="44" spans="1:3">
      <c s="4" r="A44" t="s">
        <v>145</v>
      </c>
      <c s="5" r="B44" t="n">
        <v>9</v>
      </c>
      <c s="5" r="C44" t="n">
        <v>9</v>
      </c>
    </row>
    <row r="45" spans="1:3">
      <c s="4" r="A45" t="s">
        <v>146</v>
      </c>
      <c s="5" r="B45" t="n">
        <v>9</v>
      </c>
      <c s="5" r="C45" t="n">
        <v>9</v>
      </c>
    </row>
    <row r="46" spans="1:3">
      <c s="4" r="A46" t="s">
        <v>419</v>
      </c>
    </row>
    <row r="47" spans="1:3">
      <c s="3" r="A47" t="s">
        <v>432</v>
      </c>
    </row>
    <row r="48" spans="1:3">
      <c s="4" r="A48" t="s">
        <v>129</v>
      </c>
      <c s="5" r="B48" t="n">
        <v>526749</v>
      </c>
      <c s="5" r="C48" t="n">
        <v>521116</v>
      </c>
    </row>
    <row r="49" spans="1:3">
      <c s="4" r="A49" t="s">
        <v>131</v>
      </c>
      <c s="5" r="B49" t="n">
        <v>-159442</v>
      </c>
      <c s="5" r="C49" t="n">
        <v>-159621</v>
      </c>
    </row>
    <row r="50" spans="1:3">
      <c s="4" r="A50" t="s">
        <v>132</v>
      </c>
      <c s="5" r="B50" t="n">
        <v>-18583</v>
      </c>
      <c s="5" r="C50" t="n">
        <v>-2059986</v>
      </c>
    </row>
    <row r="51" spans="1:3">
      <c s="4" r="A51" t="s">
        <v>133</v>
      </c>
      <c s="5" r="B51" t="n">
        <v>174</v>
      </c>
      <c s="5" r="C51" t="n">
        <v>692</v>
      </c>
    </row>
    <row r="52" spans="1:3">
      <c s="4" r="A52" t="s">
        <v>134</v>
      </c>
      <c s="5" r="B52" t="n">
        <v>-177851</v>
      </c>
      <c s="5" r="C52" t="n">
        <v>-2218915</v>
      </c>
    </row>
    <row r="53" spans="1:3">
      <c s="4" r="A53" t="s">
        <v>136</v>
      </c>
      <c s="5" r="B53" t="n">
        <v>18535</v>
      </c>
      <c s="5" r="C53" t="n">
        <v>3375</v>
      </c>
    </row>
    <row r="54" spans="1:3">
      <c s="4" r="A54" t="s">
        <v>137</v>
      </c>
      <c s="5" r="B54" t="n">
        <v>509200</v>
      </c>
      <c s="5" r="C54" t="n">
        <v>1940700</v>
      </c>
    </row>
    <row r="55" spans="1:3">
      <c s="4" r="A55" t="s">
        <v>138</v>
      </c>
      <c s="5" r="B55" t="n">
        <v>-852600</v>
      </c>
      <c s="5" r="C55" t="n">
        <v>-1258400</v>
      </c>
    </row>
    <row r="56" spans="1:3">
      <c s="4" r="A56" t="s">
        <v>139</v>
      </c>
      <c s="5" r="B56" t="n">
        <v>-17642</v>
      </c>
      <c s="5" r="C56" t="n">
        <v>-17561</v>
      </c>
    </row>
    <row r="57" spans="1:3">
      <c s="4" r="A57" t="s">
        <v>140</v>
      </c>
      <c s="5" r="B57" t="n">
        <v>3870</v>
      </c>
      <c s="5" r="C57" t="n">
        <v>5506</v>
      </c>
    </row>
    <row r="58" spans="1:3">
      <c s="4" r="A58" t="s">
        <v>104</v>
      </c>
      <c s="5" r="B58" t="n">
        <v>-11713</v>
      </c>
      <c s="5" r="C58" t="n">
        <v>-4730</v>
      </c>
    </row>
    <row r="59" spans="1:3">
      <c s="4" r="A59" t="s">
        <v>125</v>
      </c>
      <c s="5" r="B59" t="n">
        <v>10291</v>
      </c>
      <c s="5" r="C59" t="n">
        <v>5698</v>
      </c>
    </row>
    <row r="60" spans="1:3">
      <c s="4" r="A60" t="s">
        <v>111</v>
      </c>
      <c s="5" r="B60" t="n">
        <v>-1820</v>
      </c>
      <c s="5" r="C60" t="n">
        <v>-839</v>
      </c>
    </row>
    <row r="61" spans="1:3">
      <c s="4" r="A61" t="s">
        <v>141</v>
      </c>
      <c s="5" r="C61" t="n">
        <v>-10047</v>
      </c>
    </row>
    <row r="62" spans="1:3">
      <c s="4" r="A62" t="s">
        <v>114</v>
      </c>
      <c s="5" r="B62" t="n">
        <v>-294</v>
      </c>
      <c s="5" r="C62" t="n">
        <v>-801</v>
      </c>
    </row>
    <row r="63" spans="1:3">
      <c s="4" r="A63" t="s">
        <v>142</v>
      </c>
      <c s="5" r="B63" t="n">
        <v>-342173</v>
      </c>
      <c s="5" r="C63" t="n">
        <v>662901</v>
      </c>
    </row>
    <row r="64" spans="1:3">
      <c s="4" r="A64" t="s">
        <v>143</v>
      </c>
      <c s="5" r="B64" t="n">
        <v>0</v>
      </c>
      <c s="5" r="C64" t="n">
        <v>0</v>
      </c>
    </row>
    <row r="65" spans="1:3">
      <c s="4" r="A65" t="s">
        <v>144</v>
      </c>
      <c s="5" r="B65" t="n">
        <v>6725</v>
      </c>
      <c s="5" r="C65" t="n">
        <v>-1034898</v>
      </c>
    </row>
    <row r="66" spans="1:3">
      <c s="4" r="A66" t="s">
        <v>145</v>
      </c>
      <c s="5" r="B66" t="n">
        <v>65345</v>
      </c>
      <c s="5" r="C66" t="n">
        <v>1106766</v>
      </c>
    </row>
    <row r="67" spans="1:3">
      <c s="4" r="A67" t="s">
        <v>146</v>
      </c>
      <c s="5" r="B67" t="n">
        <v>72070</v>
      </c>
      <c s="5" r="C67" t="n">
        <v>71868</v>
      </c>
    </row>
    <row r="68" spans="1:3">
      <c s="4" r="A68" t="s">
        <v>420</v>
      </c>
    </row>
    <row r="69" spans="1:3">
      <c s="3" r="A69" t="s">
        <v>432</v>
      </c>
    </row>
    <row r="70" spans="1:3">
      <c s="4" r="A70" t="s">
        <v>129</v>
      </c>
      <c s="5" r="B70" t="n">
        <v>-6661</v>
      </c>
      <c s="5" r="C70" t="n">
        <v>19178</v>
      </c>
    </row>
    <row r="71" spans="1:3">
      <c s="4" r="A71" t="s">
        <v>131</v>
      </c>
      <c s="5" r="B71" t="n">
        <v>-1790</v>
      </c>
      <c s="5" r="C71" t="n">
        <v>-1921</v>
      </c>
    </row>
    <row r="72" spans="1:3">
      <c s="4" r="A72" t="s">
        <v>132</v>
      </c>
      <c s="5" r="B72" t="n">
        <v>-310</v>
      </c>
      <c s="5" r="C72" t="n">
        <v>-830</v>
      </c>
    </row>
    <row r="73" spans="1:3">
      <c s="4" r="A73" t="s">
        <v>133</v>
      </c>
      <c s="5" r="B73" t="n">
        <v>4</v>
      </c>
      <c s="5" r="C73" t="n">
        <v>18</v>
      </c>
    </row>
    <row r="74" spans="1:3">
      <c s="4" r="A74" t="s">
        <v>134</v>
      </c>
      <c s="5" r="B74" t="n">
        <v>-2096</v>
      </c>
      <c s="5" r="C74" t="n">
        <v>-2733</v>
      </c>
    </row>
    <row r="75" spans="1:3">
      <c s="4" r="A75" t="s">
        <v>136</v>
      </c>
      <c s="5" r="B75" t="n">
        <v>4920</v>
      </c>
      <c s="5" r="C75" t="n">
        <v>0</v>
      </c>
    </row>
    <row r="76" spans="1:3">
      <c s="4" r="A76" t="s">
        <v>137</v>
      </c>
      <c s="5" r="B76" t="n">
        <v>0</v>
      </c>
      <c s="5" r="C76" t="n">
        <v>0</v>
      </c>
    </row>
    <row r="77" spans="1:3">
      <c s="4" r="A77" t="s">
        <v>138</v>
      </c>
      <c s="5" r="B77" t="n">
        <v>0</v>
      </c>
      <c s="5" r="C77" t="n">
        <v>0</v>
      </c>
    </row>
    <row r="78" spans="1:3">
      <c s="4" r="A78" t="s">
        <v>139</v>
      </c>
      <c s="5" r="B78" t="n">
        <v>0</v>
      </c>
      <c s="5" r="C78" t="n">
        <v>0</v>
      </c>
    </row>
    <row r="79" spans="1:3">
      <c s="4" r="A79" t="s">
        <v>140</v>
      </c>
      <c s="5" r="B79" t="n">
        <v>0</v>
      </c>
      <c s="5" r="C79" t="n">
        <v>0</v>
      </c>
    </row>
    <row r="80" spans="1:3">
      <c s="4" r="A80" t="s">
        <v>104</v>
      </c>
      <c s="5" r="B80" t="n">
        <v>0</v>
      </c>
      <c s="5" r="C80" t="n">
        <v>0</v>
      </c>
    </row>
    <row r="81" spans="1:3">
      <c s="4" r="A81" t="s">
        <v>125</v>
      </c>
      <c s="5" r="B81" t="n">
        <v>0</v>
      </c>
      <c s="5" r="C81" t="n">
        <v>0</v>
      </c>
    </row>
    <row r="82" spans="1:3">
      <c s="4" r="A82" t="s">
        <v>111</v>
      </c>
      <c s="5" r="B82" t="n">
        <v>0</v>
      </c>
      <c s="5" r="C82" t="n">
        <v>0</v>
      </c>
    </row>
    <row r="83" spans="1:3">
      <c s="4" r="A83" t="s">
        <v>141</v>
      </c>
      <c s="5" r="C83" t="n">
        <v>0</v>
      </c>
    </row>
    <row r="84" spans="1:3">
      <c s="4" r="A84" t="s">
        <v>114</v>
      </c>
      <c s="5" r="B84" t="n">
        <v>0</v>
      </c>
      <c s="5" r="C84" t="n">
        <v>0</v>
      </c>
    </row>
    <row r="85" spans="1:3">
      <c s="4" r="A85" t="s">
        <v>142</v>
      </c>
      <c s="5" r="B85" t="n">
        <v>4920</v>
      </c>
      <c s="5" r="C85" t="n">
        <v>0</v>
      </c>
    </row>
    <row r="86" spans="1:3">
      <c s="4" r="A86" t="s">
        <v>143</v>
      </c>
      <c s="5" r="B86" t="n">
        <v>-2213</v>
      </c>
      <c s="5" r="C86" t="n">
        <v>-4345</v>
      </c>
    </row>
    <row r="87" spans="1:3">
      <c s="4" r="A87" t="s">
        <v>144</v>
      </c>
      <c s="5" r="B87" t="n">
        <v>-6050</v>
      </c>
      <c s="5" r="C87" t="n">
        <v>12100</v>
      </c>
    </row>
    <row r="88" spans="1:3">
      <c s="4" r="A88" t="s">
        <v>145</v>
      </c>
      <c s="5" r="B88" t="n">
        <v>39326</v>
      </c>
      <c s="5" r="C88" t="n">
        <v>5696</v>
      </c>
    </row>
    <row r="89" spans="1:3">
      <c s="4" r="A89" t="s">
        <v>146</v>
      </c>
      <c s="5" r="B89" t="n">
        <v>33276</v>
      </c>
      <c s="5" r="C89" t="n">
        <v>17796</v>
      </c>
    </row>
    <row r="90" spans="1:3">
      <c s="4" r="A90" t="s">
        <v>421</v>
      </c>
    </row>
    <row r="91" spans="1:3">
      <c s="3" r="A91" t="s">
        <v>432</v>
      </c>
    </row>
    <row r="92" spans="1:3">
      <c s="4" r="A92" t="s">
        <v>129</v>
      </c>
      <c s="5" r="B92" t="n">
        <v>0</v>
      </c>
      <c s="5" r="C92" t="n">
        <v>0</v>
      </c>
    </row>
    <row r="93" spans="1:3">
      <c s="4" r="A93" t="s">
        <v>131</v>
      </c>
      <c s="5" r="B93" t="n">
        <v>0</v>
      </c>
      <c s="5" r="C93" t="n">
        <v>0</v>
      </c>
    </row>
    <row r="94" spans="1:3">
      <c s="4" r="A94" t="s">
        <v>132</v>
      </c>
      <c s="5" r="B94" t="n">
        <v>0</v>
      </c>
      <c s="5" r="C94" t="n">
        <v>0</v>
      </c>
    </row>
    <row r="95" spans="1:3">
      <c s="4" r="A95" t="s">
        <v>133</v>
      </c>
      <c s="5" r="B95" t="n">
        <v>0</v>
      </c>
      <c s="5" r="C95" t="n">
        <v>0</v>
      </c>
    </row>
    <row r="96" spans="1:3">
      <c s="4" r="A96" t="s">
        <v>134</v>
      </c>
      <c s="5" r="B96" t="n">
        <v>0</v>
      </c>
      <c s="5" r="C96" t="n">
        <v>0</v>
      </c>
    </row>
    <row r="97" spans="1:3">
      <c s="4" r="A97" t="s">
        <v>136</v>
      </c>
      <c s="5" r="B97" t="n">
        <v>0</v>
      </c>
      <c s="5" r="C97" t="n">
        <v>-9</v>
      </c>
    </row>
    <row r="98" spans="1:3">
      <c s="4" r="A98" t="s">
        <v>137</v>
      </c>
      <c s="5" r="B98" t="n">
        <v>0</v>
      </c>
      <c s="5" r="C98" t="n">
        <v>0</v>
      </c>
    </row>
    <row r="99" spans="1:3">
      <c s="4" r="A99" t="s">
        <v>138</v>
      </c>
      <c s="5" r="B99" t="n">
        <v>0</v>
      </c>
      <c s="5" r="C99" t="n">
        <v>0</v>
      </c>
    </row>
    <row r="100" spans="1:3">
      <c s="4" r="A100" t="s">
        <v>139</v>
      </c>
      <c s="5" r="B100" t="n">
        <v>0</v>
      </c>
      <c s="5" r="C100" t="n">
        <v>0</v>
      </c>
    </row>
    <row r="101" spans="1:3">
      <c s="4" r="A101" t="s">
        <v>140</v>
      </c>
      <c s="5" r="B101" t="n">
        <v>0</v>
      </c>
      <c s="5" r="C101" t="n">
        <v>0</v>
      </c>
    </row>
    <row r="102" spans="1:3">
      <c s="4" r="A102" t="s">
        <v>104</v>
      </c>
      <c s="5" r="B102" t="n">
        <v>0</v>
      </c>
      <c s="5" r="C102" t="n">
        <v>0</v>
      </c>
    </row>
    <row r="103" spans="1:3">
      <c s="4" r="A103" t="s">
        <v>125</v>
      </c>
      <c s="5" r="B103" t="n">
        <v>0</v>
      </c>
      <c s="5" r="C103" t="n">
        <v>0</v>
      </c>
    </row>
    <row r="104" spans="1:3">
      <c s="4" r="A104" t="s">
        <v>111</v>
      </c>
      <c s="5" r="B104" t="n">
        <v>0</v>
      </c>
      <c s="5" r="C104" t="n">
        <v>0</v>
      </c>
    </row>
    <row r="105" spans="1:3">
      <c s="4" r="A105" t="s">
        <v>141</v>
      </c>
      <c s="5" r="C105" t="n">
        <v>0</v>
      </c>
    </row>
    <row r="106" spans="1:3">
      <c s="4" r="A106" t="s">
        <v>114</v>
      </c>
      <c s="5" r="B106" t="n">
        <v>0</v>
      </c>
      <c s="5" r="C106" t="n">
        <v>0</v>
      </c>
    </row>
    <row r="107" spans="1:3">
      <c s="4" r="A107" t="s">
        <v>142</v>
      </c>
      <c s="5" r="B107" t="n">
        <v>0</v>
      </c>
      <c s="5" r="C107" t="n">
        <v>-9</v>
      </c>
    </row>
    <row r="108" spans="1:3">
      <c s="4" r="A108" t="s">
        <v>143</v>
      </c>
      <c s="5" r="B108" t="n">
        <v>0</v>
      </c>
      <c s="5" r="C108" t="n">
        <v>0</v>
      </c>
    </row>
    <row r="109" spans="1:3">
      <c s="4" r="A109" t="s">
        <v>144</v>
      </c>
      <c s="5" r="B109" t="n">
        <v>0</v>
      </c>
      <c s="5" r="C109" t="n">
        <v>-9</v>
      </c>
    </row>
    <row r="110" spans="1:3">
      <c s="4" r="A110" t="s">
        <v>145</v>
      </c>
      <c s="5" r="B110" t="n">
        <v>-9</v>
      </c>
      <c s="5" r="C110" t="n">
        <v>0</v>
      </c>
    </row>
    <row r="111" spans="1:3">
      <c s="4" r="A111" t="s">
        <v>146</v>
      </c>
      <c s="7" r="B111" t="n">
        <v>-9</v>
      </c>
      <c s="7" r="C111"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66</v>
      </c>
      <c s="2" r="D1" t="s">
        <v>1</v>
      </c>
    </row>
    <row r="2" spans="1:5">
      <c s="2" r="B2" t="s">
        <v>2</v>
      </c>
      <c s="2" r="C2" t="s">
        <v>67</v>
      </c>
      <c s="2" r="D2" t="s">
        <v>2</v>
      </c>
      <c s="2" r="E2" t="s">
        <v>67</v>
      </c>
    </row>
    <row r="3" spans="1:5">
      <c s="4" r="A3" t="s">
        <v>79</v>
      </c>
      <c s="7" r="B3" t="n">
        <v>120469</v>
      </c>
      <c s="7" r="C3" t="n">
        <v>122177</v>
      </c>
      <c s="7" r="D3" t="n">
        <v>418579</v>
      </c>
      <c s="7" r="E3" t="n">
        <v>409391</v>
      </c>
    </row>
    <row r="4" spans="1:5">
      <c s="4" r="A4" t="s">
        <v>86</v>
      </c>
      <c s="5" r="B4" t="n">
        <v>-134</v>
      </c>
      <c s="5" r="C4" t="n">
        <v>-138</v>
      </c>
      <c s="5" r="D4" t="n">
        <v>-446</v>
      </c>
      <c s="5" r="E4" t="n">
        <v>-461</v>
      </c>
    </row>
    <row r="5" spans="1:5">
      <c s="4" r="A5" t="s">
        <v>87</v>
      </c>
      <c s="5" r="B5" t="n">
        <v>811</v>
      </c>
      <c s="5" r="C5" t="n">
        <v>-11454</v>
      </c>
      <c s="5" r="D5" t="n">
        <v>-19270</v>
      </c>
      <c s="5" r="E5" t="n">
        <v>-8040</v>
      </c>
    </row>
    <row r="6" spans="1:5">
      <c s="4" r="A6" t="s">
        <v>88</v>
      </c>
      <c s="5" r="B6" t="n">
        <v>677</v>
      </c>
      <c s="5" r="C6" t="n">
        <v>-11592</v>
      </c>
      <c s="5" r="D6" t="n">
        <v>-19716</v>
      </c>
      <c s="5" r="E6" t="n">
        <v>-8501</v>
      </c>
    </row>
    <row r="7" spans="1:5">
      <c s="4" r="A7" t="s">
        <v>89</v>
      </c>
      <c s="7" r="B7" t="n">
        <v>121146</v>
      </c>
      <c s="7" r="C7" t="n">
        <v>110585</v>
      </c>
      <c s="7" r="D7" t="n">
        <v>398863</v>
      </c>
      <c s="7" r="E7" t="n">
        <v>4008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66</v>
      </c>
      <c s="2" r="D1" t="s">
        <v>1</v>
      </c>
    </row>
    <row r="2" spans="1:5">
      <c s="2" r="B2" t="s">
        <v>2</v>
      </c>
      <c s="2" r="C2" t="s">
        <v>67</v>
      </c>
      <c s="2" r="D2" t="s">
        <v>2</v>
      </c>
      <c s="2" r="E2" t="s">
        <v>67</v>
      </c>
    </row>
    <row r="3" spans="1:5">
      <c s="4" r="A3" t="s">
        <v>91</v>
      </c>
      <c s="7" r="B3" t="n">
        <v>86</v>
      </c>
      <c s="7" r="C3" t="n">
        <v>89</v>
      </c>
      <c s="7" r="D3" t="n">
        <v>288</v>
      </c>
      <c s="7" r="E3" t="n">
        <v>2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33"/>
    <col customWidth="1" max="7" min="7" width="55"/>
    <col customWidth="1" max="8" min="8" width="27"/>
  </cols>
  <sheetData>
    <row r="1" spans="1:8">
      <c s="1" r="A1" t="s">
        <v>92</v>
      </c>
      <c s="2" r="B1" t="s">
        <v>93</v>
      </c>
      <c s="2" r="C1" t="s">
        <v>94</v>
      </c>
      <c s="2" r="D1" t="s">
        <v>95</v>
      </c>
      <c s="2" r="E1" t="s">
        <v>96</v>
      </c>
      <c s="2" r="F1" t="s">
        <v>97</v>
      </c>
      <c s="2" r="G1" t="s">
        <v>98</v>
      </c>
      <c s="2" r="H1" t="s">
        <v>99</v>
      </c>
    </row>
    <row r="2" spans="1:8">
      <c s="4" r="A2" t="s">
        <v>100</v>
      </c>
      <c s="7" r="B2" t="n">
        <v>2002912</v>
      </c>
      <c s="7" r="C2" t="n">
        <v>0</v>
      </c>
      <c s="7" r="D2" t="n">
        <v>7</v>
      </c>
      <c s="7" r="E2" t="n">
        <v>562945</v>
      </c>
      <c s="7" r="F2" t="n">
        <v>-113044</v>
      </c>
      <c s="7" r="G2" t="n">
        <v>-12337</v>
      </c>
      <c s="7" r="H2" t="n">
        <v>1565341</v>
      </c>
    </row>
    <row r="3" spans="1:8">
      <c s="4" r="A3" t="s">
        <v>101</v>
      </c>
      <c s="5" r="C3" t="n">
        <v>0</v>
      </c>
      <c s="5" r="D3" t="n">
        <v>74493</v>
      </c>
      <c s="5" r="F3" t="n">
        <v>1419</v>
      </c>
    </row>
    <row r="4" spans="1:8">
      <c s="4" r="A4" t="s">
        <v>79</v>
      </c>
      <c s="5" r="B4" t="n">
        <v>418579</v>
      </c>
      <c s="5" r="H4" t="n">
        <v>418579</v>
      </c>
    </row>
    <row r="5" spans="1:8">
      <c s="4" r="A5" t="s">
        <v>88</v>
      </c>
      <c s="5" r="B5" t="n">
        <v>-19716</v>
      </c>
      <c s="5" r="G5" t="n">
        <v>-19716</v>
      </c>
    </row>
    <row r="6" spans="1:8">
      <c s="4" r="A6" t="s">
        <v>102</v>
      </c>
      <c s="5" r="B6" t="n">
        <v>0</v>
      </c>
      <c s="4" r="E6" t="s">
        <v>51</v>
      </c>
    </row>
    <row r="7" spans="1:8">
      <c s="4" r="A7" t="s">
        <v>103</v>
      </c>
      <c s="5" r="D7" t="n">
        <v>121</v>
      </c>
    </row>
    <row r="8" spans="1:8">
      <c s="4" r="A8" t="s">
        <v>104</v>
      </c>
      <c s="5" r="B8" t="n">
        <v>-11713</v>
      </c>
      <c s="7" r="E8" t="n">
        <v>-11713</v>
      </c>
    </row>
    <row r="9" spans="1:8">
      <c s="4" r="A9" t="s">
        <v>105</v>
      </c>
      <c s="5" r="B9" t="n">
        <v>10284</v>
      </c>
      <c s="5" r="E9" t="n">
        <v>10284</v>
      </c>
    </row>
    <row r="10" spans="1:8">
      <c s="4" r="A10" t="s">
        <v>106</v>
      </c>
      <c s="5" r="B10" t="n">
        <v>0</v>
      </c>
    </row>
    <row r="11" spans="1:8">
      <c s="4" r="A11" t="s">
        <v>107</v>
      </c>
      <c s="5" r="D11" t="n">
        <v>24</v>
      </c>
    </row>
    <row r="12" spans="1:8">
      <c s="4" r="A12" t="s">
        <v>108</v>
      </c>
      <c s="5" r="B12" t="n">
        <v>23938</v>
      </c>
      <c s="5" r="E12" t="n">
        <v>23938</v>
      </c>
    </row>
    <row r="13" spans="1:8">
      <c s="4" r="A13" t="s">
        <v>109</v>
      </c>
      <c s="5" r="B13" t="n">
        <v>3838</v>
      </c>
      <c s="5" r="E13" t="n">
        <v>3838</v>
      </c>
    </row>
    <row r="14" spans="1:8">
      <c s="4" r="A14" t="s">
        <v>110</v>
      </c>
      <c s="5" r="D14" t="n">
        <v>26</v>
      </c>
    </row>
    <row r="15" spans="1:8">
      <c s="4" r="A15" t="s">
        <v>111</v>
      </c>
      <c s="5" r="B15" t="n">
        <v>-1820</v>
      </c>
      <c s="7" r="F15" t="n">
        <v>-1820</v>
      </c>
    </row>
    <row r="16" spans="1:8">
      <c s="4" r="A16" t="s">
        <v>112</v>
      </c>
      <c s="5" r="F16" t="n">
        <v>11</v>
      </c>
    </row>
    <row r="17" spans="1:8">
      <c s="4" r="A17" t="s">
        <v>113</v>
      </c>
      <c s="5" r="B17" t="n">
        <v>-13258</v>
      </c>
      <c s="5" r="H17" t="n">
        <v>-13258</v>
      </c>
    </row>
    <row r="18" spans="1:8">
      <c s="4" r="A18" t="s">
        <v>114</v>
      </c>
      <c s="5" r="B18" t="n">
        <v>32</v>
      </c>
      <c s="5" r="E18" t="n">
        <v>32</v>
      </c>
    </row>
    <row r="19" spans="1:8">
      <c s="4" r="A19" t="s">
        <v>115</v>
      </c>
      <c s="7" r="B19" t="n">
        <v>2413076</v>
      </c>
      <c s="7" r="C19" t="n">
        <v>0</v>
      </c>
      <c s="7" r="D19" t="n">
        <v>7</v>
      </c>
      <c s="7" r="E19" t="n">
        <v>589324</v>
      </c>
      <c s="7" r="F19" t="n">
        <v>-114864</v>
      </c>
      <c s="7" r="G19" t="n">
        <v>-32053</v>
      </c>
      <c s="7" r="H19" t="n">
        <v>1970662</v>
      </c>
    </row>
    <row r="20" spans="1:8">
      <c s="4" r="A20" t="s">
        <v>116</v>
      </c>
      <c s="5" r="C20" t="n">
        <v>0</v>
      </c>
      <c s="5" r="D20" t="n">
        <v>74664</v>
      </c>
      <c s="5" r="F20" t="n">
        <v>14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66</v>
      </c>
      <c s="2" r="D1" t="s">
        <v>1</v>
      </c>
    </row>
    <row r="2" spans="1:5">
      <c s="2" r="B2" t="s">
        <v>2</v>
      </c>
      <c s="2" r="C2" t="s">
        <v>67</v>
      </c>
      <c s="2" r="D2" t="s">
        <v>2</v>
      </c>
      <c s="2" r="E2" t="s">
        <v>67</v>
      </c>
    </row>
    <row r="3" spans="1:5">
      <c s="3" r="A3" t="s">
        <v>118</v>
      </c>
    </row>
    <row r="4" spans="1:5">
      <c s="4" r="A4" t="s">
        <v>82</v>
      </c>
      <c s="9" r="B4" t="n">
        <v>0.06</v>
      </c>
      <c s="9" r="C4" t="n">
        <v>0.06</v>
      </c>
      <c s="9" r="D4" t="n">
        <v>0.18</v>
      </c>
      <c s="9" r="E4" t="n">
        <v>0.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67</v>
      </c>
    </row>
    <row r="3" spans="1:3">
      <c s="3" r="A3" t="s">
        <v>120</v>
      </c>
    </row>
    <row r="4" spans="1:3">
      <c s="4" r="A4" t="s">
        <v>79</v>
      </c>
      <c s="7" r="B4" t="n">
        <v>418579</v>
      </c>
      <c s="7" r="C4" t="n">
        <v>409391</v>
      </c>
    </row>
    <row r="5" spans="1:3">
      <c s="3" r="A5" t="s">
        <v>121</v>
      </c>
    </row>
    <row r="6" spans="1:3">
      <c s="4" r="A6" t="s">
        <v>122</v>
      </c>
      <c s="5" r="B6" t="n">
        <v>207496</v>
      </c>
      <c s="5" r="C6" t="n">
        <v>218615</v>
      </c>
    </row>
    <row r="7" spans="1:3">
      <c s="4" r="A7" t="s">
        <v>108</v>
      </c>
      <c s="5" r="B7" t="n">
        <v>25941</v>
      </c>
      <c s="5" r="C7" t="n">
        <v>15969</v>
      </c>
    </row>
    <row r="8" spans="1:3">
      <c s="4" r="A8" t="s">
        <v>123</v>
      </c>
      <c s="5" r="B8" t="n">
        <v>9737</v>
      </c>
      <c s="5" r="C8" t="n">
        <v>3504</v>
      </c>
    </row>
    <row r="9" spans="1:3">
      <c s="4" r="A9" t="s">
        <v>114</v>
      </c>
      <c s="5" r="B9" t="n">
        <v>2045</v>
      </c>
      <c s="5" r="C9" t="n">
        <v>2014</v>
      </c>
    </row>
    <row r="10" spans="1:3">
      <c s="4" r="A10" t="s">
        <v>124</v>
      </c>
      <c s="5" r="B10" t="n">
        <v>-13486</v>
      </c>
      <c s="5" r="C10" t="n">
        <v>32243</v>
      </c>
    </row>
    <row r="11" spans="1:3">
      <c s="4" r="A11" t="s">
        <v>125</v>
      </c>
      <c s="5" r="B11" t="n">
        <v>-10291</v>
      </c>
      <c s="5" r="C11" t="n">
        <v>-5698</v>
      </c>
    </row>
    <row r="12" spans="1:3">
      <c s="3" r="A12" t="s">
        <v>126</v>
      </c>
    </row>
    <row r="13" spans="1:3">
      <c s="4" r="A13" t="s">
        <v>33</v>
      </c>
      <c s="5" r="B13" t="n">
        <v>-86610</v>
      </c>
      <c s="5" r="C13" t="n">
        <v>-102062</v>
      </c>
    </row>
    <row r="14" spans="1:3">
      <c s="4" r="A14" t="s">
        <v>34</v>
      </c>
      <c s="5" r="B14" t="n">
        <v>-202901</v>
      </c>
      <c s="5" r="C14" t="n">
        <v>-227557</v>
      </c>
    </row>
    <row r="15" spans="1:3">
      <c s="4" r="A15" t="s">
        <v>127</v>
      </c>
      <c s="5" r="B15" t="n">
        <v>-16522</v>
      </c>
      <c s="5" r="C15" t="n">
        <v>-43534</v>
      </c>
    </row>
    <row r="16" spans="1:3">
      <c s="4" r="A16" t="s">
        <v>44</v>
      </c>
      <c s="5" r="B16" t="n">
        <v>91590</v>
      </c>
      <c s="5" r="C16" t="n">
        <v>209461</v>
      </c>
    </row>
    <row r="17" spans="1:3">
      <c s="4" r="A17" t="s">
        <v>45</v>
      </c>
      <c s="5" r="B17" t="n">
        <v>93101</v>
      </c>
      <c s="5" r="C17" t="n">
        <v>29103</v>
      </c>
    </row>
    <row r="18" spans="1:3">
      <c s="4" r="A18" t="s">
        <v>128</v>
      </c>
      <c s="5" r="B18" t="n">
        <v>1409</v>
      </c>
      <c s="5" r="C18" t="n">
        <v>-1155</v>
      </c>
    </row>
    <row r="19" spans="1:3">
      <c s="4" r="A19" t="s">
        <v>129</v>
      </c>
      <c s="5" r="B19" t="n">
        <v>520088</v>
      </c>
      <c s="5" r="C19" t="n">
        <v>540294</v>
      </c>
    </row>
    <row r="20" spans="1:3">
      <c s="3" r="A20" t="s">
        <v>130</v>
      </c>
    </row>
    <row r="21" spans="1:3">
      <c s="4" r="A21" t="s">
        <v>131</v>
      </c>
      <c s="5" r="B21" t="n">
        <v>-161232</v>
      </c>
      <c s="5" r="C21" t="n">
        <v>-161542</v>
      </c>
    </row>
    <row r="22" spans="1:3">
      <c s="4" r="A22" t="s">
        <v>132</v>
      </c>
      <c s="5" r="B22" t="n">
        <v>-18893</v>
      </c>
      <c s="5" r="C22" t="n">
        <v>-2060816</v>
      </c>
    </row>
    <row r="23" spans="1:3">
      <c s="4" r="A23" t="s">
        <v>133</v>
      </c>
      <c s="5" r="B23" t="n">
        <v>178</v>
      </c>
      <c s="5" r="C23" t="n">
        <v>710</v>
      </c>
    </row>
    <row r="24" spans="1:3">
      <c s="4" r="A24" t="s">
        <v>134</v>
      </c>
      <c s="5" r="B24" t="n">
        <v>-179947</v>
      </c>
      <c s="5" r="C24" t="n">
        <v>-2221648</v>
      </c>
    </row>
    <row r="25" spans="1:3">
      <c s="3" r="A25" t="s">
        <v>135</v>
      </c>
    </row>
    <row r="26" spans="1:3">
      <c s="4" r="A26" t="s">
        <v>136</v>
      </c>
      <c s="5" r="B26" t="n">
        <v>23455</v>
      </c>
      <c s="5" r="C26" t="n">
        <v>3366</v>
      </c>
    </row>
    <row r="27" spans="1:3">
      <c s="4" r="A27" t="s">
        <v>137</v>
      </c>
      <c s="5" r="B27" t="n">
        <v>509200</v>
      </c>
      <c s="5" r="C27" t="n">
        <v>1940700</v>
      </c>
    </row>
    <row r="28" spans="1:3">
      <c s="4" r="A28" t="s">
        <v>138</v>
      </c>
      <c s="5" r="B28" t="n">
        <v>-852600</v>
      </c>
      <c s="5" r="C28" t="n">
        <v>-1258400</v>
      </c>
    </row>
    <row r="29" spans="1:3">
      <c s="4" r="A29" t="s">
        <v>139</v>
      </c>
      <c s="5" r="B29" t="n">
        <v>-17642</v>
      </c>
      <c s="5" r="C29" t="n">
        <v>-17561</v>
      </c>
    </row>
    <row r="30" spans="1:3">
      <c s="4" r="A30" t="s">
        <v>140</v>
      </c>
      <c s="5" r="B30" t="n">
        <v>3870</v>
      </c>
      <c s="5" r="C30" t="n">
        <v>5506</v>
      </c>
    </row>
    <row r="31" spans="1:3">
      <c s="4" r="A31" t="s">
        <v>104</v>
      </c>
      <c s="5" r="B31" t="n">
        <v>-11713</v>
      </c>
      <c s="5" r="C31" t="n">
        <v>-4730</v>
      </c>
    </row>
    <row r="32" spans="1:3">
      <c s="4" r="A32" t="s">
        <v>125</v>
      </c>
      <c s="5" r="B32" t="n">
        <v>10291</v>
      </c>
      <c s="5" r="C32" t="n">
        <v>5698</v>
      </c>
    </row>
    <row r="33" spans="1:3">
      <c s="4" r="A33" t="s">
        <v>111</v>
      </c>
      <c s="5" r="B33" t="n">
        <v>-1820</v>
      </c>
      <c s="5" r="C33" t="n">
        <v>-839</v>
      </c>
    </row>
    <row r="34" spans="1:3">
      <c s="4" r="A34" t="s">
        <v>141</v>
      </c>
      <c s="5" r="B34" t="n">
        <v>0</v>
      </c>
      <c s="5" r="C34" t="n">
        <v>-10047</v>
      </c>
    </row>
    <row r="35" spans="1:3">
      <c s="4" r="A35" t="s">
        <v>114</v>
      </c>
      <c s="5" r="B35" t="n">
        <v>-294</v>
      </c>
      <c s="5" r="C35" t="n">
        <v>-801</v>
      </c>
    </row>
    <row r="36" spans="1:3">
      <c s="4" r="A36" t="s">
        <v>142</v>
      </c>
      <c s="5" r="B36" t="n">
        <v>-337253</v>
      </c>
      <c s="5" r="C36" t="n">
        <v>662892</v>
      </c>
    </row>
    <row r="37" spans="1:3">
      <c s="4" r="A37" t="s">
        <v>143</v>
      </c>
      <c s="5" r="B37" t="n">
        <v>-2213</v>
      </c>
      <c s="5" r="C37" t="n">
        <v>-4345</v>
      </c>
    </row>
    <row r="38" spans="1:3">
      <c s="4" r="A38" t="s">
        <v>144</v>
      </c>
      <c s="5" r="B38" t="n">
        <v>675</v>
      </c>
      <c s="5" r="C38" t="n">
        <v>-1022807</v>
      </c>
    </row>
    <row r="39" spans="1:3">
      <c s="4" r="A39" t="s">
        <v>145</v>
      </c>
      <c s="5" r="B39" t="n">
        <v>104671</v>
      </c>
      <c s="5" r="C39" t="n">
        <v>1112471</v>
      </c>
    </row>
    <row r="40" spans="1:3">
      <c s="4" r="A40" t="s">
        <v>146</v>
      </c>
      <c s="5" r="B40" t="n">
        <v>105346</v>
      </c>
      <c s="5" r="C40" t="n">
        <v>89664</v>
      </c>
    </row>
    <row r="41" spans="1:3">
      <c s="3" r="A41" t="s">
        <v>147</v>
      </c>
    </row>
    <row r="42" spans="1:3">
      <c s="4" r="A42" t="s">
        <v>148</v>
      </c>
      <c s="5" r="B42" t="n">
        <v>42477</v>
      </c>
      <c s="5" r="C42" t="n">
        <v>40266</v>
      </c>
    </row>
    <row r="43" spans="1:3">
      <c s="4" r="A43" t="s">
        <v>149</v>
      </c>
      <c s="5" r="B43" t="n">
        <v>185085</v>
      </c>
      <c s="5" r="C43" t="n">
        <v>222862</v>
      </c>
    </row>
    <row r="44" spans="1:3">
      <c s="3" r="A44" t="s">
        <v>150</v>
      </c>
    </row>
    <row r="45" spans="1:3">
      <c s="4" r="A45" t="s">
        <v>151</v>
      </c>
      <c s="5" r="B45" t="n">
        <v>17350</v>
      </c>
      <c s="5" r="C45" t="n">
        <v>21801</v>
      </c>
    </row>
    <row r="46" spans="1:3">
      <c s="4" r="A46" t="s">
        <v>152</v>
      </c>
      <c s="7" r="B46" t="n">
        <v>-446</v>
      </c>
      <c s="7" r="C46" t="n">
        <v>-46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Inventories, net</vt:lpstr>
      <vt:lpstr>Exit Activities and Impairment</vt:lpstr>
      <vt:lpstr>Goodwill and Intangible Assets</vt:lpstr>
      <vt:lpstr>Receivables, net</vt:lpstr>
      <vt:lpstr>Long-term Debt</vt:lpstr>
      <vt:lpstr>Fair Value Measurements</vt:lpstr>
      <vt:lpstr>Stock Repurchases</vt:lpstr>
      <vt:lpstr>Earnings per Share</vt:lpstr>
      <vt:lpstr>Warranty Liabilities</vt:lpstr>
      <vt:lpstr>Condensed Consolidating Financi</vt:lpstr>
      <vt:lpstr>Inventories, net (Tables)</vt:lpstr>
      <vt:lpstr>Exit Activities and Impairment </vt:lpstr>
      <vt:lpstr>Goodwill and Intangible Assets </vt:lpstr>
      <vt:lpstr>Receivables, net (Tables)</vt:lpstr>
      <vt:lpstr>Long-term Debt (Tables)</vt:lpstr>
      <vt:lpstr>Fair Value Measurements (Tables</vt:lpstr>
      <vt:lpstr>Earnings per Share (Tables)</vt:lpstr>
      <vt:lpstr>Warranty Liabilities (Tables)</vt:lpstr>
      <vt:lpstr>Condensed Consolidating Finan29</vt:lpstr>
      <vt:lpstr>Basis of Presentation (Details)</vt:lpstr>
      <vt:lpstr>Inventories, net (Details)</vt:lpstr>
      <vt:lpstr>Exit Activities and Impairmen32</vt:lpstr>
      <vt:lpstr>Goodwill and Intangible Asset33</vt:lpstr>
      <vt:lpstr>Goodwill and Intangible Asset R</vt:lpstr>
      <vt:lpstr>Receivables, net (Details)</vt:lpstr>
      <vt:lpstr>Long-term Debt (Details)</vt:lpstr>
      <vt:lpstr>Fair Value Measurements (Detail</vt:lpstr>
      <vt:lpstr>Stock Repurchases (Details)</vt:lpstr>
      <vt:lpstr>Earnings per Share (Details)</vt:lpstr>
      <vt:lpstr>Warranty Liabilities (Details)</vt:lpstr>
      <vt:lpstr>Condensed Consolidating Balance</vt:lpstr>
      <vt:lpstr>Condensed Consolidated Income S</vt:lpstr>
      <vt:lpstr>Condensed Consolidated Comprehe</vt:lpstr>
      <vt:lpstr>Condensed Consolidating Stat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7:08:20Z</dcterms:created>
  <dcterms:modified xmlns:dcterms="http://purl.org/dc/terms/" xmlns:xsi="http://www.w3.org/2001/XMLSchema-instance" xsi:type="dcterms:W3CDTF">2015-11-17T17:08:20Z</dcterms:modified>
  <dc:title xmlns:dc="http://purl.org/dc/elements/1.1/">Untitled</dc:title>
  <dc:description xmlns:dc="http://purl.org/dc/elements/1.1/"/>
  <dc:subject xmlns:dc="http://purl.org/dc/elements/1.1/"/>
  <cp:keywords/>
  <cp:category/>
</cp:coreProperties>
</file>